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Advance to suppliers" sheetId="13" state="visible" r:id="rId13"/>
    <sheet xmlns:r="http://schemas.openxmlformats.org/officeDocument/2006/relationships" name="Short-term bank loans" sheetId="14" state="visible" r:id="rId14"/>
    <sheet xmlns:r="http://schemas.openxmlformats.org/officeDocument/2006/relationships" name="Long-term bank loan" sheetId="15" state="visible" r:id="rId15"/>
    <sheet xmlns:r="http://schemas.openxmlformats.org/officeDocument/2006/relationships" name="Convertible notes payable and w"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Taxes" sheetId="19" state="visible" r:id="rId19"/>
    <sheet xmlns:r="http://schemas.openxmlformats.org/officeDocument/2006/relationships" name="Concentration of major customer" sheetId="20" state="visible" r:id="rId20"/>
    <sheet xmlns:r="http://schemas.openxmlformats.org/officeDocument/2006/relationships" name="Commitment and contingency"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Organization and nature of bu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Advance to suppliers (Tables)" sheetId="30" state="visible" r:id="rId30"/>
    <sheet xmlns:r="http://schemas.openxmlformats.org/officeDocument/2006/relationships" name="Short-term bank loans (Tables)" sheetId="31" state="visible" r:id="rId31"/>
    <sheet xmlns:r="http://schemas.openxmlformats.org/officeDocument/2006/relationships" name="Related party transactions (Tab" sheetId="32" state="visible" r:id="rId32"/>
    <sheet xmlns:r="http://schemas.openxmlformats.org/officeDocument/2006/relationships" name="Stockholder's Equity (Tables)" sheetId="33" state="visible" r:id="rId33"/>
    <sheet xmlns:r="http://schemas.openxmlformats.org/officeDocument/2006/relationships" name="Taxes (Tables)" sheetId="34" state="visible" r:id="rId34"/>
    <sheet xmlns:r="http://schemas.openxmlformats.org/officeDocument/2006/relationships" name="Commitment and contingency (Tab" sheetId="35" state="visible" r:id="rId35"/>
    <sheet xmlns:r="http://schemas.openxmlformats.org/officeDocument/2006/relationships" name="Segment reporting (Tables)" sheetId="36" state="visible" r:id="rId36"/>
    <sheet xmlns:r="http://schemas.openxmlformats.org/officeDocument/2006/relationships" name="Organization and nature of bu_3" sheetId="37" state="visible" r:id="rId37"/>
    <sheet xmlns:r="http://schemas.openxmlformats.org/officeDocument/2006/relationships" name="Organization and nature of bu_4"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counts receivable (Details)" sheetId="42" state="visible" r:id="rId42"/>
    <sheet xmlns:r="http://schemas.openxmlformats.org/officeDocument/2006/relationships" name="Inventory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dvances to suppliers (Details)" sheetId="46" state="visible" r:id="rId46"/>
    <sheet xmlns:r="http://schemas.openxmlformats.org/officeDocument/2006/relationships" name="Advances to suppliers - Additio" sheetId="47" state="visible" r:id="rId47"/>
    <sheet xmlns:r="http://schemas.openxmlformats.org/officeDocument/2006/relationships" name="Short-term bank loans (Details)" sheetId="48" state="visible" r:id="rId48"/>
    <sheet xmlns:r="http://schemas.openxmlformats.org/officeDocument/2006/relationships" name="Short-term bank loans - Additio" sheetId="49" state="visible" r:id="rId49"/>
    <sheet xmlns:r="http://schemas.openxmlformats.org/officeDocument/2006/relationships" name="Long-term bank loan (Details)" sheetId="50" state="visible" r:id="rId50"/>
    <sheet xmlns:r="http://schemas.openxmlformats.org/officeDocument/2006/relationships" name="Convertible notes payable and_2" sheetId="51" state="visible" r:id="rId51"/>
    <sheet xmlns:r="http://schemas.openxmlformats.org/officeDocument/2006/relationships" name="Related party transactions (Det" sheetId="52" state="visible" r:id="rId52"/>
    <sheet xmlns:r="http://schemas.openxmlformats.org/officeDocument/2006/relationships" name="Related party transactions - Ad" sheetId="53" state="visible" r:id="rId53"/>
    <sheet xmlns:r="http://schemas.openxmlformats.org/officeDocument/2006/relationships" name="Stockholder's Equity (Details)" sheetId="54" state="visible" r:id="rId54"/>
    <sheet xmlns:r="http://schemas.openxmlformats.org/officeDocument/2006/relationships" name="Stockholder's Equity - Addition" sheetId="55" state="visible" r:id="rId55"/>
    <sheet xmlns:r="http://schemas.openxmlformats.org/officeDocument/2006/relationships" name="Taxes - Reconciliation of tax r" sheetId="56" state="visible" r:id="rId56"/>
    <sheet xmlns:r="http://schemas.openxmlformats.org/officeDocument/2006/relationships" name="Taxes - Provision for income ta" sheetId="57" state="visible" r:id="rId57"/>
    <sheet xmlns:r="http://schemas.openxmlformats.org/officeDocument/2006/relationships" name="Taxes - Components of deferred " sheetId="58" state="visible" r:id="rId58"/>
    <sheet xmlns:r="http://schemas.openxmlformats.org/officeDocument/2006/relationships" name="Taxes - Additional information " sheetId="59" state="visible" r:id="rId59"/>
    <sheet xmlns:r="http://schemas.openxmlformats.org/officeDocument/2006/relationships" name="Concentration of major custom_2" sheetId="60" state="visible" r:id="rId60"/>
    <sheet xmlns:r="http://schemas.openxmlformats.org/officeDocument/2006/relationships" name="Commitment and contingency (Det" sheetId="61" state="visible" r:id="rId61"/>
    <sheet xmlns:r="http://schemas.openxmlformats.org/officeDocument/2006/relationships" name="Commitment and contingency - Ad" sheetId="62" state="visible" r:id="rId62"/>
    <sheet xmlns:r="http://schemas.openxmlformats.org/officeDocument/2006/relationships" name="Segment reporting - Revenue by " sheetId="63" state="visible" r:id="rId63"/>
    <sheet xmlns:r="http://schemas.openxmlformats.org/officeDocument/2006/relationships" name="Segment reporting - Geographic " sheetId="64" state="visible" r:id="rId64"/>
  </sheets>
  <definedNames/>
  <calcPr calcId="124519" fullCalcOnLoad="1"/>
</workbook>
</file>

<file path=xl/sharedStrings.xml><?xml version="1.0" encoding="utf-8"?>
<sst xmlns="http://schemas.openxmlformats.org/spreadsheetml/2006/main" uniqueCount="574">
  <si>
    <t>Document and Entity Information</t>
  </si>
  <si>
    <t>6 Months Ended</t>
  </si>
  <si>
    <t>Mar. 31, 2019</t>
  </si>
  <si>
    <t>Entity Registrant Name</t>
  </si>
  <si>
    <t>Farmmi, Inc.</t>
  </si>
  <si>
    <t>Entity Central Index Key</t>
  </si>
  <si>
    <t>0001701261</t>
  </si>
  <si>
    <t>Current Fiscal Year End Date</t>
  </si>
  <si>
    <t>--09-30</t>
  </si>
  <si>
    <t>Document Fiscal Year Focus</t>
  </si>
  <si>
    <t>2019</t>
  </si>
  <si>
    <t>Document Fiscal Period Focus</t>
  </si>
  <si>
    <t>Q2</t>
  </si>
  <si>
    <t>Document Type</t>
  </si>
  <si>
    <t>6-K/A</t>
  </si>
  <si>
    <t>Document Period End Date</t>
  </si>
  <si>
    <t>Mar. 31,
		2019</t>
  </si>
  <si>
    <t>Amendment Flag</t>
  </si>
  <si>
    <t>true</t>
  </si>
  <si>
    <t>Amendment Description</t>
  </si>
  <si>
    <t>This Amendment No. 1 to the Report on Form 6-K for the six months ended March 31, 2019, originally filed with the Securities and Exchange Commission on September 24, 2019 (the "Original 6-K"), is being filed solely for the purposes of furnishing (1) Management's Discussion and Analysis of Financial Condition and Results of Operations, (2) the unaudited condensed interim consolidated financial statements and related notes, and (3) Interactive Data File disclosure as Exhibit 101 in accordance with Rule 405 of Regulation S-T. Except the financial statements, those documents were not previously disclosed. Other than as expressly set forth above, this Form 6-K/A does not, and does not purport to, amend, update or restate the information in any other item of the Original 6-K, or reflect any events that have occurred after the Original 6-K was filed. This Report is hereby incorporated by reference into the registration statement on Form F-1 (registration No. 333-228677) filed with the U.S. Securities and Exchange Commission on December 4, 2018, as amended.</t>
  </si>
  <si>
    <t>Condensed Consolidated Balance Sheets - USD ($)</t>
  </si>
  <si>
    <t>Sep. 30, 2018</t>
  </si>
  <si>
    <t>Current Assets</t>
  </si>
  <si>
    <t>Cash</t>
  </si>
  <si>
    <t>Restricted cash</t>
  </si>
  <si>
    <t>Accounts receivable, net - trade</t>
  </si>
  <si>
    <t>Accounts receivable, net - related party</t>
  </si>
  <si>
    <t>Inventory, net</t>
  </si>
  <si>
    <t>Advances to suppliers</t>
  </si>
  <si>
    <t>Other current assets</t>
  </si>
  <si>
    <t>Total current assets</t>
  </si>
  <si>
    <t>Property, plant and equipment, net</t>
  </si>
  <si>
    <t>Intangible assets</t>
  </si>
  <si>
    <t>Restricted cash - long term</t>
  </si>
  <si>
    <t>Total Assets</t>
  </si>
  <si>
    <t>Current Liabilities</t>
  </si>
  <si>
    <t>Short-term bank loans</t>
  </si>
  <si>
    <t>Long-term bank loans -current portion</t>
  </si>
  <si>
    <t>Accounts payable - trade</t>
  </si>
  <si>
    <t>Due to related parties</t>
  </si>
  <si>
    <t>Advances from customers</t>
  </si>
  <si>
    <t>Convertible notes payable</t>
  </si>
  <si>
    <t>Other current liabilities</t>
  </si>
  <si>
    <t>Total current liabilities</t>
  </si>
  <si>
    <t>Long-term bank loans</t>
  </si>
  <si>
    <t>Total Liabilities</t>
  </si>
  <si>
    <t>Equity</t>
  </si>
  <si>
    <t>Common stock, $0.001 par value, 20,000,000 shares authorized, 12,063,223 and 11,932,000 shares issued and outstanding at March 31, 2019 and September 30, 2018</t>
  </si>
  <si>
    <t>Additional paid-in capital</t>
  </si>
  <si>
    <t>Statutory reserve</t>
  </si>
  <si>
    <t>Retained earnings</t>
  </si>
  <si>
    <t>Accumulated other comprehensive income (loss)</t>
  </si>
  <si>
    <t>Total Stockholders' Equity</t>
  </si>
  <si>
    <t>Non-controlling Interest</t>
  </si>
  <si>
    <t>Total Equity</t>
  </si>
  <si>
    <t>Total Liabilities and Equity</t>
  </si>
  <si>
    <t>Condensed Consolidated Balance Sheets (Parentheticals) - $ / shares</t>
  </si>
  <si>
    <t>Condensed Consolidated Balance Sheets</t>
  </si>
  <si>
    <t>Common stock, par or stated value per share (in dollars per share)</t>
  </si>
  <si>
    <t>Common stock, shares authorized</t>
  </si>
  <si>
    <t>Common stock, shares, issued</t>
  </si>
  <si>
    <t>Common stock, shares, outstanding</t>
  </si>
  <si>
    <t>Condensed Consolidated Statements of Operations and Comprehensive Income - USD ($)</t>
  </si>
  <si>
    <t>Mar. 31, 2018</t>
  </si>
  <si>
    <t>Revenues</t>
  </si>
  <si>
    <t>Sales to third parties</t>
  </si>
  <si>
    <t>Sales to related party</t>
  </si>
  <si>
    <t>Total revenues</t>
  </si>
  <si>
    <t>Cost of revenues</t>
  </si>
  <si>
    <t>Gross Profit</t>
  </si>
  <si>
    <t>Operating expenses</t>
  </si>
  <si>
    <t>Selling and distribution expenses</t>
  </si>
  <si>
    <t>General and administrative expenses</t>
  </si>
  <si>
    <t>Total operating expenses</t>
  </si>
  <si>
    <t>Income from operations</t>
  </si>
  <si>
    <t>Other income (expenses)</t>
  </si>
  <si>
    <t>Interest income</t>
  </si>
  <si>
    <t>Interest expense</t>
  </si>
  <si>
    <t>Other (expenses) income, net</t>
  </si>
  <si>
    <t>Total other expenses</t>
  </si>
  <si>
    <t>(Loss) income before income taxes</t>
  </si>
  <si>
    <t>Provision for income taxes</t>
  </si>
  <si>
    <t>Net (loss) income</t>
  </si>
  <si>
    <t>Less: net loss attributable to non-controlling interest</t>
  </si>
  <si>
    <t>Net (loss) income attributable to Farmmi, Inc.</t>
  </si>
  <si>
    <t>Comprehensive income</t>
  </si>
  <si>
    <t>Other comprehensive income: foreign currency translation gain</t>
  </si>
  <si>
    <t>Total comprehensive income</t>
  </si>
  <si>
    <t>Comprehensive income attributable to non-controlling interest</t>
  </si>
  <si>
    <t>Comprehensive income attributable to Farmmi, Inc.</t>
  </si>
  <si>
    <t>Weighted average number of shares, basic and diluted (in shares)</t>
  </si>
  <si>
    <t>Basic and diluted (loss) earnings per common share</t>
  </si>
  <si>
    <t>Condensed Consolidated Statements of Changes in Stockholders' Equity - USD ($)</t>
  </si>
  <si>
    <t>Common Stock</t>
  </si>
  <si>
    <t>Additional Paid in Capital</t>
  </si>
  <si>
    <t>Accumulated Other Comprehensive Income (loss)</t>
  </si>
  <si>
    <t>Statutory Reserve</t>
  </si>
  <si>
    <t>Non-Controlling Interest</t>
  </si>
  <si>
    <t>Total</t>
  </si>
  <si>
    <t>Balance at Sep. 30, 2017</t>
  </si>
  <si>
    <t>Balance (in shares) at Sep. 30, 2017</t>
  </si>
  <si>
    <t>Increase (Decrease) in Stockholders' Equity [Roll Forward]</t>
  </si>
  <si>
    <t>Share issuance - IPO, net</t>
  </si>
  <si>
    <t>Share issuance - IPO, net (in shares)</t>
  </si>
  <si>
    <t>Foreign currency translation gain</t>
  </si>
  <si>
    <t>Net income (loss) for the period</t>
  </si>
  <si>
    <t>Balance at Mar. 31, 2018</t>
  </si>
  <si>
    <t>Balance (in shares) at Mar. 31, 2018</t>
  </si>
  <si>
    <t>Balance at Sep. 30, 2018</t>
  </si>
  <si>
    <t>Balance (in shares) at Sep. 30, 2018</t>
  </si>
  <si>
    <t>Issuance of common shares for convertible notes redemption</t>
  </si>
  <si>
    <t>Issuance of common shares for convertible notes redemption (in shares)</t>
  </si>
  <si>
    <t>Beneficial conversion feature associated with convertible notes</t>
  </si>
  <si>
    <t>Issuance of warrants associated with convertible notes</t>
  </si>
  <si>
    <t>Balance at Mar. 31, 2019</t>
  </si>
  <si>
    <t>Balance (in shares) at Mar. 31, 2019</t>
  </si>
  <si>
    <t>Condensed Consolidated Statements of Cash Flows - USD ($)</t>
  </si>
  <si>
    <t>Cash flows from operating activities</t>
  </si>
  <si>
    <t>Adjustments to reconcile net (loss) income to net cash used in operating activities:</t>
  </si>
  <si>
    <t>Changes in allowances - accounts receivable</t>
  </si>
  <si>
    <t>Depreciation expense</t>
  </si>
  <si>
    <t>Loss from disposal of property and equipment</t>
  </si>
  <si>
    <t>Accrued interest expense for convertible notes</t>
  </si>
  <si>
    <t>Amortization of deferred financing costs</t>
  </si>
  <si>
    <t>Changes in operating assets and liabilities:</t>
  </si>
  <si>
    <t>Accounts receivable, net</t>
  </si>
  <si>
    <t>Long-term prepaid expenses</t>
  </si>
  <si>
    <t>Accounts payable</t>
  </si>
  <si>
    <t>Net cash used in operating activities</t>
  </si>
  <si>
    <t>Cash flows from investing activities</t>
  </si>
  <si>
    <t>Purchase of property, plant and equipment</t>
  </si>
  <si>
    <t>Purchase of intangible assets</t>
  </si>
  <si>
    <t>Net cash used in investing activities</t>
  </si>
  <si>
    <t>Cash flows from financing activities</t>
  </si>
  <si>
    <t>Payments of deferred financing costs</t>
  </si>
  <si>
    <t>Gross proceeds from issuance of convertible notes</t>
  </si>
  <si>
    <t>Net proceeds from Initial Public Offering - stock issuance</t>
  </si>
  <si>
    <t>Direct costs disbursed from Initial Public Offering proceeds</t>
  </si>
  <si>
    <t>Borrowings from bank loans</t>
  </si>
  <si>
    <t>Repayments of bank loans</t>
  </si>
  <si>
    <t>Repayments of loans from related partie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information:</t>
  </si>
  <si>
    <t>Income taxes paid</t>
  </si>
  <si>
    <t>Interest paid</t>
  </si>
  <si>
    <t>Non-cash financing activities</t>
  </si>
  <si>
    <t>Conversion of notes to 131,223 shares of common stock</t>
  </si>
  <si>
    <t>Accrued interest for convertible notes</t>
  </si>
  <si>
    <t>Condensed Consolidated Statements of Cash Flows (Parentheticals)</t>
  </si>
  <si>
    <t>Mar. 31, 2019shares</t>
  </si>
  <si>
    <t>Condensed Consolidated Statements of Cash Flows</t>
  </si>
  <si>
    <t>Conversion of notes to common stock (in shares)</t>
  </si>
  <si>
    <t>Organization and nature of business</t>
  </si>
  <si>
    <t>Note 1 — Organization and nature of business
Farmmi, Inc. (“FMI”) is a holding company incorporated under the laws of the Cayman Islands on July 28, 2015. FMI’s Chief Executive Officer (“CEO”) Ms. Yefang Zhang, as the sole shareholder of FarmNet Limited which is the sole shareholder of FMI, and her husband Mr. Zhengyu Wang, a director of the Company, are the ultimate shareholders of the Company (“Controlling Shareholders”).
Reorganization
The Reorganization of the legal structure involved the incorporation of FMI, a Cayman Islands holding company; the incorporation of Farmmi International Limited (“Farmmi International”), a Hong Kong company; the incorporation of Hangzhou Suyuan Agriculture Technology Co., Ltd. (“Suyuan Agriculture”), a PRC company; the incorporation of Farmmi (Hangzhou) Enterprise Management Co., Ltd. (“Farmmi Enterprise”) and Lishui Farmmi Technology Co., Ltd. (“Farmmi Technology”), two new wholly foreign-owned entities (“WFOE”) formed by Farmmi International under the laws of China; and the equity transfer of Suyuan Agriculture, Zhejiang Forest Food Co., Ltd. (“Forest Food”) and Zhejiang FLS Mushroom Co., Ltd. (“FLS Mushroom”) (collectively, the “Transferred Entities”) from the Controlling Shareholders.
On July 5, 2016 and August 10, 2016, Zhengyu Wang transferred all of his equity interests in Suyuan Agriculture to Farmmi Enterprise and Farmmi Technology with each owning 50% of Suyuan Agriculture. On November 24, 2016, Zhengyu Wang, the controlling shareholder of Forest Food, transferred 96.15% of his interest in Forest Food to Suyuan Agriculture. On October 24, 2016, Zhengyu Wang, the controlling shareholder of FLS Mushroom, transferred 100% of his interest in FLS Mushroom to Suyuan Agriculture. After the Reorganization, FMI, the ultimate holding company, owns 100% equity interest of Suyuan Agriculture and FLS Mushroom, and 96.15% equity interest of Forest Food. The remaining 3.85% equity interest of Forest Food is owned by a minority interest shareholder.
On September 18, 2016, Suyuan Agriculture entered into a series of contractual agreements with Zhengyu Wang, the owner of Hangzhou Nongyuan Network Technology Co., Ltd. (“Nongyuan Network”) and Nongyuan Network. Nongyuan Network is a company incorporated on December 8, 2015 that focuses on the development of network marketing and provides a network platform for sales of agriculture products. These agreements include Exclusive Management Consulting and Technology Service Agreement, Proxy Agreement, Equity Pledge Agreement and Executive Call Option Agreement. Pursuant to these agreements, Suyuan Agriculture has the exclusive rights to provide to Nongyuan Network consulting services related to business operation and management. All the above contractual agreements obligate Suyuan Agriculture to absorb all of the loss from Nongyuan Network’s activities and entitle Suyuan Agriculture to receive all of its residual returns. In essence, Suyuan Agriculture has gained effective control over Nongyuan Network. Therefore, the Company believes that Nongyuan Network should be considered as Variable Interest Entity (“VIE”) under the Statement of Financial Accounting Standards Board (“FASB”) Accounting Standards Codification (“ASC”) 810 “Consolidation”. Accordingly, the accounts of this entity are consolidated with those of Suyuan Agriculture.
Since FMI and its subsidiaries are effectively controlled by the same Controlling Shareholders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On December 26, 2017, Zhejiang Farmmi Food Co., Ltd. (“Farmmi Food”) was established under the laws of the PRC. Initially Farmmi Food was wholly owned by Farmmi Technology. In January 2018, the share ownership was transferred to Suyuan Agriculture. In May 2018, Farmmi Food received its food production permit and began operation.
On March 22, 2019, Lishui Farmmi E-Commerce Co., Ltd. ("Farmmi E-Commerce") was established under the laws of the PRC. Nongyuan Network and Suyuan Agriculture owns 98% and 2% of interests in Farmmi E-Commerce, respectively.
Upon the reorganization, Farmmi has subsidiaries in countries and jurisdictions including PRC, Hong Kong and Cayman Islands. Details of the subsidiaries of Farmmi are set out below:
Date of
Place of
% of
Name of Entity
Incorporation
Incorporation
Ownership
Principal Activities
FMI
July 28,2015
Cayman
Parent
Holding Company
Farmmi International
August 20,2015
Hong Kong
100
Holding Company
Farmmi Enterprise
May 23,2016
Zhejiang, China
100
Holding Company
Farmmi Technology
June 6,2016
Zhejiang, China
100
Holding Company
Suyuan Agriculture
December 8,2015
Zhejiang, China
100
Holding Company
Forest Food
May 8,2003
Zhejiang, China
96.15
Drying, further processing and distribution of edible fungus
FLS Mushroom
March 25,2011
Zhejiang, China
100
Light processing and distribution of dried mushrooms
Farmmi Food
December 26,2017
Zhejiang, China
100
Drying, further processing and distribution of edible fungus
Nongyuan Network
July 7,2016
Zhejiang, China
0 (VIE)
Trading
Farmmi E-Commerce
March 22,2019
Zhejiang, China
Subsidiary of the VIE
Technology development, technical services and technical consultation related to agricultural products
Initial Public Offering
On February 21, 2018, the Company announced the closing of its initial public offering (“IPO”) of 1,680,000 ordinary shares at a price to the public of $4.00 per share for a total of $6,720,000 in gross proceeds. The Company raised total net proceeds of $5,374,341 after deducting underwriting discounts and commissions and offering expenses. In addition, the Company granted the underwriters a 45-day option to purchase up to an additional 252,000 ordinary shares at the public offering price. This offering was conducted on a firm commitment basis. The Company’s shares began trading on The NASDAQ Capital Market on February 16, 2018 under the ticker symbol “FAMI.”
On February 23, 2018, the Company announced that ViewTrade Securities, Inc., who acted as the sole underwriter and book-runner of the Company’s IPO, exercised the full over-allotment option to purchase an additional 252,000 ordinary shares at the IPO price of $4.00 per share for a total of gross proceeds of approximately $1,008,000 from the exercise of this over-allotment option. The Company raised total net proceeds of $927,330 after deducting underwriting discounts and commissions and offering expenses.</t>
  </si>
  <si>
    <t>Summary of significant accounting policies</t>
  </si>
  <si>
    <t>Note 2 — Summary of significant accounting policies
FMI, Farmmi International, Farmmi Enterprise, Farmmi Technology, Suyuan Agriculture, Forest Food, FLS Mushroom, Farmmi Food, Nongyuan Network and Farmmi E-Commerce (herein collectively referred to as the “Company”) are engaged in processing and distributing dried Shiitake mushrooms and Mu Er mushrooms. Approximately 90% of the Company’s products are sold in China and the remaining 10% internationally, including USA, Japan, Canada, Europe and the Middle East.
Basis of Presentation and Principles of Consolidation
The accompanying unaudited condensed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The unaudited interim results of operations are not necessarily indicative of the operating results for the full fiscal year or any future periods.
The accompanying unaudited condensed consolidated financial statements have been prepared, pursuant to the rules and regulations of the Securities and Exchange Commission (the "SEC").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consolidated financial statements and the notes thereto for the fiscal years ended September 30, 2018 and 2017.
The unaudited condensed consolidated financial statements of the Company reflect the principal activities of FMI, Farmmi international, Farmmi Enterprise, Farmmi Technology, Suyuan Agriculture, and Suyuan Agriculture’s main operation subsidiaries, Forest Food, Farmmi Food and FLS Mushroom, and the VIE Nongyuan Network and its subsidiary Farmmi E-Commerce. All intercompany transactions and balances have been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arrying amount of this VIE’s assets and liabilities are as follows:
March 31, 2019
September 30, 2018
Current assets
$
616,242
$
481,228
Non-current assets
170,396
71,239
Total assets
786,638
552,467
Total liabilities
(580,633)
(272,715)
Net assets
$
206,005
$
279,752
The financial performance of the VIE reported in the unaudited condensed consolidated statement of income and comprehensive income for the six months ended March 31, 2019 includes sales of $3,0 97,876 , operating expenses of $3,176,450 , and net loss of $78,962 .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year. Significant items subject to such estimates and assumptions include the useful lives of property and equipment; allowance for doubtful accounts and advance to suppliers; the valuation of inventories; the valuation of beneficial conversion feature of the convertible notes; and the valuation of deferred tax assets.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Restricted Cash
The Company adopted Accounting Standards Update ("ASU") No. 2016-18, "Statement of Cash Flows: Restricted Cash" on October 1, 2018. This ASU applies to all entities that have restricted cash or restricted cash equivalents to be presented in the statement of cash flows under Topic 230. As of March 31, 2019 and September 30, 2018, the Company had restricted cash of $1,100,000 and $600,000, respectively. $600,000 of the restricted cash were the proceeds from the Initial Public Offering and will be released in February 2021, the rest $500,000 were the proceeds from the private placement (Note 9) and is designated to pay for professional service fees at any time.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
Inventory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Advances to Suppliers
Advances to suppliers represent prepayments made to ensure continuous high-quality supplies and favorable purchase prices for premium quality.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an advance.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
Intangible assets
Intangible assets consist primarily of purchased software. Intangible assets are stated at cost less accumulated amortization, which are amortized using the straight-line method with the estimated useful lives of 10 years.
Revenue Recognition
On October 1, 2018, the Company adopted Accounting Standards Update ("ASU") 2014-09 Revenue from Contracts with Customers ("ASC Topic 606") using the modified retrospective method for contracts that were not completed as of October 1, 2018. The adoption of this standard did not have a material impact on the Company's consolidated financial statements, and no adjustments to opening retained earnings were made as the Company's revenue was recognized based on the amount of consideration expected to be received in exchange for satisfying the performance obligations.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All of the Company’s contracts have a single performance obligation satisfied at a point in time and the transaction price is stated in the contract, usually as a price per ton.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ntract assets and contract liabilities are recorded on the unaudited condensed consolidated balance sheets as accounts receivable and advance from customers as of March 31, 2019 and September 30, 2018. For the six months ended March 31, 2019 and 2018, revenue recognized from performance obligations related to prior periods was insignificant.
Refer to Note 15 - Segment reporting for details of revenue segregation.
Cost of Revenues
Cost of revenues includes cost of raw materials purchased, inbound freight cost, cost of direct labor, depreciation expense and other overhead. Write-down of inventory for lower of cost or net realizable value adjustments is also recorded in cost of revenue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advances from customers , other current liabilities and short-term bank loans approximate their recorded values due to their short-term maturities.
Beneficial conversion features
The Company evaluates the conversion feature for whether it was beneficial as described in ASC 470-2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Concentrations of credit risk
Financial instruments which potentially subject the Company to concentrations of credit risk consist principally of cash, trade accounts receivable and advances to suppliers. As of March 31, 2019 and September 30, 2018, $5,320,357 and $4,918,183 of the Company’s cash is maintained in banks within the People’s Republic of China of which no deposits are covered by insurance. The Company has not experienced any losses in such accounts. A significant portion of the Company’s sales are credit sales which are primarily to customers whose ability to pay are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e Company not using the U.S. dollar as its functional currency.
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unaudited condensed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19 and September 30, 2018 were RMB1 for $0.1490 and $0.1456 , respectively. The average exchange rates for the six months ended March 31, 2019 and 2018 were RMB1 for $0.1464 and $0.1542 , respectively.
Shipping and Handling
All shipping and handling costs are expensed as incurred and included in selling expenses. Total shipping and handling expenses were $114,669 and $77,910 for the six months ended March 31, 2019 and 2018, respectively.
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the PRC. No taxable income was generated outside the PRC for the six months ended March 31, 2019 and 2018.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19 and September 30, 2018. As of March 31, 2019, the tax years ended December 31, 2014 through December 31, 2018 for the Company’s PRC subsidiary remain open for statutory examination by PRC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Recent Accounting Pronouncements
In February 2016, the FASB issued ASU 2016-02, Leases (Topic 842). The main objective is to increase transparency and comparability among organizations by recognizing lease assets and lease liabilities on the balance sheet and disclosing key information about leasing arrangements. The ASU is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SU is effective for fiscal years beginning after December 15, 2019, and interim periods within fiscal years beginning after December 15, 2020. Early adoption is permitted for all entities. The Company is currently evaluating the impact of this new standard on its financial statements and related disclosures. The Company has estimated that the adoption of this AUS will not have material impact on the results of the operations and cash flows, however, it may have a material impact on the consolidated balance sheets. As required by this ASU, the Company will record the right of use assets and operating lease liabilities on the consolidated balance sheets.
In November 2017, the FASB issued ASU 2017-14, Income Statement—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expects that the adoption of this ASU will not have a material impact on the Company’s unaudited condensed consolidated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ould not have a material impact on the Company’s unaudited condensed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the Company’s unaudited condensed consolidated financial statements.
The Company does not believe other recently issued but not yet effective accounting standards, if currently adopted, would have a material effect on the unaudited condensed consolidated financial position, statements of operations and cash flows.</t>
  </si>
  <si>
    <t>Accounts receivable</t>
  </si>
  <si>
    <t>Note 3 — Accounts receivable
Accounts receivable consisted of the following:
March 31,
September 30,
2019
2018
Accounts receivable - trade
$
13,974,824
$
8,601,269
Accounts receivable - related party
19,126
1,257
Accounts receivable, net
$
13,993,950
$
8,602,526
No allowance for doubtful accounts was deemed necessary for the six months ended March 31, 2019 and 2018.</t>
  </si>
  <si>
    <t>Inventory</t>
  </si>
  <si>
    <t>Note 4 — Inventory
Inventory consisted of the following:
March 31,
September 30,
2019
2018
Raw materials
$
1,777,672
$
1,742,005
Packaging materials
28,903
65,966
Finished goods
53,992
172
Total
$
1,860,567
$
1,808,143
Inventory includes raw materials, packaging materials, work in process and finished goods. Finished goods include direct material costs, direct labor costs and manufacturing overhead. As of March 31, 2019 and September 30, 2018, no inventory reserve was deemed necessary.</t>
  </si>
  <si>
    <t>Note 5 — Property, plant and equipment, net
Property, plant and equipment, stated at cost less accumulated depreciation, consisted of the following:
March 31,
September 30,
2019
2018
Office equipment
$
47,157
$
39,755
Vehicles
69,926
68,307
Machinery and equipment
100,746
98,414
Leasehold improvements
120,432
117,645
Subtotal
338,261
324,121
Accumulated depreciation and amortization
(215,594)
(187,758)
Total
$
122,667
$
136,363
Depreciation expense was $22,976 and $6,464 for the six months ended March 31, 2019 and 2018, respectively.</t>
  </si>
  <si>
    <t>Advance to suppliers</t>
  </si>
  <si>
    <t>Note 6 — Advance to suppliers
Movement of advance to suppliers is as follows:
March 31,
September 30,
2019
2018
Beginning balance
$
5,868,486
$
4,112,915
Increased during the period/year
12,898,056
32,093,609
Less: utilized during the period/year
(10,416,956)
(30,209,196)
Exchange rate difference
139,054
(128,842)
Ending balance
$
8,488,640
$
5,868,486
Advances to suppliers represent prepayments made to ensure continuous high-quality supply and favorable purchase prices for premium quality. These advances are closely and directly related to the acquisition of inventory used to fulfill sales orders. These advances are settled upon suppliers delivering dried mushrooms to the Company when the transfer of ownership of the products occurs.
On April 1, 2016, the Company entered into two separate framework supply agreements (“Framework Agreements”) with two co-operatives, Jingning Liannong Trading Co., Ltd (“JLT”) and Qingyuan Nongbang Mushroom Industry Co., Ltd (“QNMI”). Jingning County and Qingyuan County where JLT and QNMI are located produce premium Shiitake and Mu Er. Many competitors of the Company and other large buyers go there to source their supplies. Family farms and co-operatives traditionally request advance payments to be made to secure supplies. By making advance payments to these suppliers, the Company is also able to lock in a more favorable price for premium quality than would be available in the open market.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two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JLT and QNMI, which are co-operatives formed by many family farms, with which the Company has had long-term relationships over the years. If any of these family farms fail to deliver supplies, the Company would expect to receive a refund of the advances through JLT/QNMI. The Company accrues for any allowance for possible loss on advances when there is doubt as to the collectability of the refund.
As of March 31, 2019, total advances made to these two suppliers amounted to $8,412,607, of which 100% has been utilized as of September 30, 2019. The Company continuously makes advances to its suppliers on a rolling basis, which typically represent 30% of the total amount of each purchase order. The Company may maintain its outstanding advance payments at a relatively high level going forward because the Company anticipates continuous large orders from its largest customer, China Forestry Group Corporation.</t>
  </si>
  <si>
    <t>Note 7 — Short-term bank loans
Short-term bank loans consist of the following:
March 31,
September 30,
2019
2018
Bank of China (Lishui Branch)
$
1,490,070
$
1,455,580
Total
$
1,490,070
$
1,455,580
On July 11, 2018, Forest Food, a subsidiary of the Company, entered into a loan agreement with the Bank of China (Lishui Branch) to borrow RMB 10 million (equivalent of $1,455,580) as working capital for six months, with a due date on January 10, 2019 at an annual effective interest rate of 6.09%.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 The loan was repaid upon maturity.
On January 15, 2019, Forest Food, entered into a new loan agreement with the Bank of China (Lishui Branch) to borrow RMB 10 million (equivalent of $ 1,490,070 ) as working capital for one year, with a due date on January 14, 2020 at an annual effective interest rate of 4.86%. The loan is secured by the real property and land use right owned by Forasen Group Co., a related party. The loan is also guaranteed by Zhejiang Lishui Xinyite Automation Technology Co., Ltd., Lishui Kaige Bearing Co., Ltd., and Zhejiang MeiFeng Tea Industry co., Ltd, three unrelated parties, as well as two principal officers of the Company.</t>
  </si>
  <si>
    <t>Long-term bank loan</t>
  </si>
  <si>
    <t>Note 8 — Long-term bank loan
On July 4, 2017, the Company entered into a loan agreement with Jianxin Bank of Lishui to borrow RMB 4.4 million (equivalent of $655,631) for working capital needs. The loan matures on May 15, 2019 with an annual effective interest rate of 9.6%. The principle is due in full on the maturity date. The loan is guaranteed by Lishui Jiuanju Trade Co., Ltd., and Wangfeng Yan, two unrelated parties, as well as two principal officers of the Company. The loan was repaid upon maturity.</t>
  </si>
  <si>
    <t>Convertible notes payable and warrants</t>
  </si>
  <si>
    <t>Note 9 — Convertible notes payable and warrants
On November 1, 2018, the Company completed a $7.5 million private placement with an institutional investor (the “Buyer”). Pursuant to the Securities Purchase Agreement, dated as of November 1, 2018 (the “Securities Purchase Agreement”), the Company issued and sold an aggregate of $7.5 million of senior convertible notes due April 1, 2020 (the “Notes”) and warrants (the “Investor Warrants”) to purchase an aggregate of 800,000 of the Company’s Ordinary Shares. The Notes were initially convertible into 1,198,084 Ordinary Shares at the rate of $6.26 per Ordinary Share, which rate is subject to adjustment as referenced in the form of Notes. The Notes bear interest at 10% per year. The Investor Warrants are exercisable by the holder thereof at any time on or after November 1, 2018 and before November 1, 2022. One year from the date of issuance of the Investor Warrants, the Exercise Price of the Investor Warrants will be lowered to the then-current Market Price (as such term is defined in the Notes) of an Ordinary Share, if such Market Price is less than the initial Exercise Price of $6.53 per Ordinary Share.
On November 1, 2018, the Company issued warrants to purchase 10% of the shares placed under the Notes (initially 119,808) to the placement agent, at an exercise price of $7.183 per share (the “Placement Agent Warrants”). The Investor and Placement Agent Warrants have a term of four years and are subject to adjustment under certain events.
At the time of issuance, the Company allocated the proceeds to the Notes and Investor Warrants based on their relative fair values, and evaluated the intrinsic value of the beneficial conversion feature (“BCF”) associated with the conversion feature of the Notes. The Investor Warrants and BCF were recorded into additional paid-in capital.
The Investor Warrants were treated as a discount on the Notes and were valued at $1,496,153. Additionally, the Notes were considered to have an embedded BCF because the effective conversion price was less than the fair value of the Company's common stock on November 1, 2018. The value of the BCF was $670,618 and was also recorded as a discount on the Notes. Hence, in connection with the issuance of the Notes and the Investor Warrants, together with other issuance costs, the Company recorded a total debt discount of $3,206,932 that will be amortized over the term of the Notes. For the six months ended March 31, 2019, a total of $943,215 in amortization of the debt discounts was recorded and charged to the interest expense. As of March 31, 2019, ordinary shares totaling 131,223 were issued by the Company to the Buyer equaling principal and interests amounted to $485,208, and the Notes balance was $5,251,075, with a carrying value of $7,514,792, net of unamortized debt discounts of $2,263,717.
The fair value of the Investor Warrants and Placement Agent Warrants was computed using the Black-Scholes option-pricing model. Variables used in the option-pricing model include (1) risk-free interest rate at the date of grant (2.94)%, (2) expected warrant life of 4 years, (3) expected volatility of 72.57%, and (4) expected dividend yield of 0.</t>
  </si>
  <si>
    <t>Related party transactions</t>
  </si>
  <si>
    <t>Note 10 — Related party transactions
The relationship and the nature of related party transactions are summarized as follow:
Name of Related Party
Relationship to the Company
Nature of Transactions
Forasen Group Co., Ltd. (‘‘Forasen Group’’)
Owned by the Chairman of Board of Directors
Provides guarantee for the Company’s bank loans; purchases from the Company; leases factory building to the Company
FarmNet Limited
Parent company of FMI
Provides working capital loan
Yefang Zhang
Chief Executive Officer (‘‘CEO’’)
Provides working capital loan; provides guarantee for the Company’s bank loans
Zhengyu Wang
Chairman of Board of Directors
Provides guarantee for the Company’s bank loans
Due to related parties consisted of the following:
March 31,
September 30,
2019
2018
Zhengyu Wang
$
47,232
$
—
Forasen Group
149
—
FarmNet Limited
—
122,800
Total
$
47,381
$
122,800
Sales to related party
The Company periodically sells merchandise to its affiliates during the ordinary course of business. Forasen Group was the seventh largest customer of the Company for the six months ended March 31, 2018. For the six months ended March 31, 2019 and 2018, the Company recorded sales to Forasen Group of $1,783 and $154,452, respectively. Sales to Forasen Group accounted for 0.01% and 1.19% of the total sales for the six months ended March 31, 2019 and 2018, respectively.
Operating lease from related party
In October 2009, the Company entered into a lease agreement with Forasen Group for leasing the factory building. The lease term is 10 years with monthly rent of RMB 22,400 (equivalent of $3,279).
Guarantees provided by related parties
The Company’s related parties provide guarantees for the Company’s short-term and long-term bank loans (see Note 7 and Note 8).</t>
  </si>
  <si>
    <t>Stockholder's Equity</t>
  </si>
  <si>
    <t>Note 11 — Stockholder’s Equity
Capital contribution
On January 22, 2016, the Board of Directors of the Company entered into a resolution to increase the registered capital of Forest Food from RMB 5,000,000 ($603,500) to RMB 17,600,000 ($2,124,320).
On February 29, 2016, the Board of Directors of the Company approved a new investment from National Trust Co., Ltd. (the “Investor”), pursuant to which, the Investor agreed to invest RMB 5,999,784 ($915,414) into the Company, of which RMB 704,200 ($107,461) was counted toward the registered capital. After these equity changes, National Trust Co., Ltd. owned a minority interest of 3.85% in Forest Food.
On February 21, 2018, the Company announced the closing of its IPO of 1,680,000 ordinary shares at a price to the public of $4.00 per share for a total of $6,720,000 in gross proceeds.
On February 23, 2018, the Company announced that ViewTrade Securities, Inc., who acted as the sole underwriter and book-runner of the Company’s IPO, exercised the full over-allotment option to purchase an additional 252,000 ordinary shares at the IPO price of $4.00 per share for a total of gross proceeds of approximately $1,008,000 from the exercise of this over-allotment option.
Noncontrolling interest
The Company’s noncontrolling interest consists of the following:
March 31,
September 30,
2019
2018
Original paid-in capital
$
107,461
$
107,461
Additional paid-in capital
807,953
807,953
Foreign currency translation loss attributed to noncontrolling interest
(21,517)
(42,240)
Net gain attributed to noncontrolling interest
1,183
2,198
Total noncontrolling interest
$
895,080
$
875,372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 tax net income determined in accordance with PRC GAAP until the reserve is equal to 50% of the entities’ registered capital. Appropriations to the discretionary surplus reserve are made at the discretion of the Board of Directors. As of March 31, 2019 and September 30, 2018, the balance of the required statutory reserves was $229,512 and $229,512, respectively.
Conversion of convertible notes
As disclosed in Note 9, in March 2019, the Company issued total of 131,223 ordinary shares to the Buyer equaling principal and interests amounted to $485,208 of the convertible notes.
Additional paid-in capital
As disclosed in Note 9, on November 1, 2018, the Company issued and sold an aggregate of $7.5 million of senior convertible notes due April 1, 2020 and warrants to purchase an aggregate of 800,000 of its Ordinary Shares. In addition, the Company also issued warrants to purchase 10% of the shares placed under the Notes (initially 119,808) to the placement agent.
The Company evaluated the intrinsic value of the BCF, the relative fair value of the Investor Warrants and Placement Agent Warrants on their date of grant, which was determined to be $670,618, $1,496,153 and $323,843, respectively, and they were recorded as additional paid-in capital.</t>
  </si>
  <si>
    <t>Taxes</t>
  </si>
  <si>
    <t>Note 12 — Taxes
Corporation Income Tax (‘‘CIT’’)
The Company is subject to income taxes on an entity basis on income derived from the location in which each entity is domiciled.
FMI is incorporated in the Cayman Islands as an offshore holding company and is not subject to tax on income or capital gain under the laws of the Cayman Islands.
Farmmi International is incorporated in Hong Kong as a holding company with no activities. Under the Hong Kong tax laws, an entity is not subject to income tax if no revenue is generated in Hong Kong.
In China the Corporate Income Tax Law generally applies an income tax rate of 25% to all enterprises. FLS Mushroom, Nongyuan Network, Farmmi Enterprise and Farmmi Technology are registered in PRC and are all subject to corporate income tax at a statutory rate of 25% on net income reported after certain tax adjustments. Forest Food, Farmmi Food, Nongyuan Network and Farmmi E-Commerce are approved by local government as small-scaled minimal profit enterprises. Once an enterprise meets certain requirements and is identified as a small-scale minimal profit enterprise, the part of its taxable income not more than RMB1 million is subject to a reduced rate of 5% and the part between RMB1 million and 3 million is subject to a reduced rate of 10%. Forest Food, Farmmi Food, FLS Mushroom and Nongyuan Network are entities with primary operating activities. Suyuan Agriculture, Farmmi Enterprise and Farmmi Technology are holding companies with no activities.
Under the Enterprise Income Tax (“EIT”) Law of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tax holidays to local enterprises as a way to encourage entrepreneurship and stimulate local economy. In April 2016, and January 2019, FLS Mushroom and Farmmi Food received a temporary income tax break from the local tax authority of Lishui City. Net income of $1.50 million and $1.69 million was exempt from income tax for the six months ended March 31, 2019 and 2018, respectively. The estimated tax savings as the result of the tax break for the six months ended March 31, 2019 and 2018 amounted to $373,043 and $421,437 , respectively. Per share effect of the tax exemption were $0.03 and $0.04 for the six months ended March 31, 2019 and 2018, respectively.
The following table reconciles PRC statutory rates to the Company’s effective tax rates for the six months ended March 31, 2019 and 2018:
For the six months ended March 31,
2019
2018
Statutory PRC income tax rate
25.00
%
25.00
%
Effect of income tax exemption on certain income
(25.93)
%
(27.25)
%
Favorable tax rate impact (a)
1.43
%
0.30
%
Permanent difference
0.22
%
—
Changes of deferred tax assets valuation allowances
1.22
%
2.05
%
Non-PRC entities not subject to PRC income tax
(21.39)
%
0.03
%
Effective tax rate
(19.45)
%
0.13
%
(a)
The provision for income tax consists of the following:
For the six months ended March 31,
2019
2018
Current
$
27,860
$
1,591
Deferred
—
—
Total
$
27,860
$
1,591
Components of deferred tax assets are as follows:
March 31,
September 30,
2019
2018
Net operating loss carryforwards
$
151,459
$
150,620
Valuation allowance
(151,459)
(150,620)
Total
$
—
$
—
The deferred tax expense (benefit) is the change of deferred tax assets and deferred tax liabilities resulting from the temporary difference between tax and U.S. GAAP. Forest Food had a cumulative net operating loss of approximately $606,000 and $602,000, respectively, as of March 31, 2019 and September 30, 2018, which may be available to reduce future taxable income. Deferred tax assets were primarily the result of these net operating losses.
As of each reporting date, management considers evidence, both positive and negative, that could affect its view of the future realization of deferred tax assets. On the basis of this evaluation, a full valuation allowance of $151,459 was recorded against the gross deferred tax asset balance at March 31, 2019. The amount of the deferred tax asset is considered unrealizable because it is more likely than not that Forest Food will not generate sufficient future taxable income to utilize the net operating loss.</t>
  </si>
  <si>
    <t>Concentration of major customers and suppliers</t>
  </si>
  <si>
    <t>Note 13 — Concentration of major customers and suppliers
For the six months ended March 31, 2019 and 2018, one major customer accounted for approximately 66% and 74% of the Company’s total sales, respectively. Any decrease in sales to this major customer may negatively impact the Company’s operations and cash flows if the Company fails to increase its sales to other customers.
As of March 31, 2019 and September 30, 2018, one major customer accounted for approximately 95% and 96% of the Company’s accounts receivable balance, respectively.
For the six months ended March 31, 2019, three major suppliers accounted for approximately 41%, 28% and 17% of the total purchases, respectively. For the six months ended March 31, 2018, two major suppliers accounted for approximately 45% and 32% of the total purchases, respectively. A loss of either of these suppliers could have a negative effect on the operations of the Company.</t>
  </si>
  <si>
    <t>Commitment and contingency</t>
  </si>
  <si>
    <t>Note 14 — Commitment and contingency
Operating lease commitments
The Company leases one main office space through May 9, 2020, and one factory building through October 2019. Rental expense charged to operations under operating leases in the six months ended March 31, 2019 and 2018 amounted to $55,628 and $32,621, respectively.
Future minimum lease obligations for operating leases with initial terms in excess of one year at March 31, 2019 are as follows:
Twelve months ending March 31:
2020
79,472
2021
4,694
Total
$
84,166</t>
  </si>
  <si>
    <t>Segment reporting</t>
  </si>
  <si>
    <t>Note 15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For other agricultural products, the Company did not generate any revenue until January 2017 and the revenue generated since January 2017 was insignificant so it has not been included in the segment reporting analysis.
The following table presents revenue by major product categories (from third parties and related party) for the six months ended March 31, 2019 and 2018, respectively:
For the six months ended March 31,
2019
2018
Shiitake
$
8,346,344
$
7,972,621
Mu Er
5,167,414
4,833,461
Other edible fungi and other agricultural products
874,429
213,955
Total
$
14,388,187
$
13,020,037
All of the Company’s long-lived assets are located in PRC. Majority of the Company’s products are sold in China. Geographic information about the revenues, which are classified based on customers, is set out as follows:
For the six months ended March 31,
2019
2018
Revenue from China
$
12,887,262
$
11,827,380
Revenue from other countries
1,500,925
1,192,657
Total Revenue
$
14,388,187
$
13,020,037</t>
  </si>
  <si>
    <t>Subsequent event</t>
  </si>
  <si>
    <t>Note 16 — Subsequent event
These unaudited condensed consolidated financial statements were approved by management and available for issuance on November 25, 2019. The Company evaluated subsequent events through the date these unaudited condensed consolidated financial statements were issued.</t>
  </si>
  <si>
    <t>Summary of significant accounting policies (Policies)</t>
  </si>
  <si>
    <t>Basis of Presentation and Principles of Consolidation</t>
  </si>
  <si>
    <t>Basis of Presentation and Principles of Consolidation
The accompanying unaudited condensed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The unaudited interim results of operations are not necessarily indicative of the operating results for the full fiscal year or any future periods.
The accompanying unaudited condensed consolidated financial statements have been prepared, pursuant to the rules and regulations of the Securities and Exchange Commission (the "SEC").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consolidated financial statements and the notes thereto for the fiscal years ended September 30, 2018 and 2017.
The unaudited condensed consolidated financial statements of the Company reflect the principal activities of FMI, Farmmi international, Farmmi Enterprise, Farmmi Technology, Suyuan Agriculture, and Suyuan Agriculture’s main operation subsidiaries, Forest Food, Farmmi Food and FLS Mushroom, and the VIE Nongyuan Network and its subsidiary Farmmi E-Commerce. All intercompany transactions and balances have been eliminated upon consolidation.</t>
  </si>
  <si>
    <t>Consolidation of Variable Interest Entities</t>
  </si>
  <si>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arrying amount of this VIE’s assets and liabilities are as follows:
March 31, 2019
September 30, 2018
Current assets
$
616,242
$
481,228
Non-current assets
170,396
71,239
Total assets
786,638
552,467
Total liabilities
(580,633)
(272,715)
Net assets
$
206,005
$
279,752
The financial performance of the VIE reported in the unaudited condensed consolidated statement of income and comprehensive income for the six months ended March 31, 2019 includes sales of $3,0 97,876 , operating expenses of $3,176,450 , and net loss of $78,962 .</t>
  </si>
  <si>
    <t>Use of Estimates</t>
  </si>
  <si>
    <t>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year. Significant items subject to such estimates and assumptions include the useful lives of property and equipment; allowance for doubtful accounts and advance to suppliers; the valuation of inventories; the valuation of beneficial conversion feature of the convertible notes; and the valuation of deferred tax assets.</t>
  </si>
  <si>
    <t>Cash and Cash Equivalents</t>
  </si>
  <si>
    <t>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si>
  <si>
    <t>Restricted Cash</t>
  </si>
  <si>
    <t>Restricted Cash
The Company adopted Accounting Standards Update ("ASU") No. 2016-18, "Statement of Cash Flows: Restricted Cash" on October 1, 2018. This ASU applies to all entities that have restricted cash or restricted cash equivalents to be presented in the statement of cash flows under Topic 230. As of March 31, 2019 and September 30, 2018, the Company had restricted cash of $1,100,000 and $600,000, respectively. $600,000 of the restricted cash were the proceeds from the Initial Public Offering and will be released in February 2021, the rest $500,000 were the proceeds from the private placement (Note 9) and is designated to pay for professional service fees at any time.</t>
  </si>
  <si>
    <t>Accounts Receivable</t>
  </si>
  <si>
    <t>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t>
  </si>
  <si>
    <t>Inventory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t>
  </si>
  <si>
    <t>Advances to Suppliers</t>
  </si>
  <si>
    <t>Advances to Suppliers
Advances to suppliers represent prepayments made to ensure continuous high-quality supplies and favorable purchase prices for premium quality. The Company is required from time to time to make cash advances when placing its purchase orders. The Company reviews its advances to suppliers on a periodic basis and makes general and specific allowances when there is doubt as to the ability of a supplier to provide supplies to the Company or refund an advance.</t>
  </si>
  <si>
    <t>Property and Equipment</t>
  </si>
  <si>
    <t>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t>
  </si>
  <si>
    <t>Intangible assets
Intangible assets consist primarily of purchased software. Intangible assets are stated at cost less accumulated amortization, which are amortized using the straight-line method with the estimated useful lives of 10 years.</t>
  </si>
  <si>
    <t>Revenue Recognition</t>
  </si>
  <si>
    <t>Revenue Recognition
On October 1, 2018, the Company adopted Accounting Standards Update ("ASU") 2014-09 Revenue from Contracts with Customers ("ASC Topic 606") using the modified retrospective method for contracts that were not completed as of October 1, 2018. The adoption of this standard did not have a material impact on the Company's consolidated financial statements, and no adjustments to opening retained earnings were made as the Company's revenue was recognized based on the amount of consideration expected to be received in exchange for satisfying the performance obligations.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All of the Company’s contracts have a single performance obligation satisfied at a point in time and the transaction price is stated in the contract, usually as a price per ton.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ntract assets and contract liabilities are recorded on the unaudited condensed consolidated balance sheets as accounts receivable and advance from customers as of March 31, 2019 and September 30, 2018. For the six months ended March 31, 2019 and 2018, revenue recognized from performance obligations related to prior periods was insignificant.
Refer to Note 15 - Segment reporting for details of revenue segregation.</t>
  </si>
  <si>
    <t>Cost of Revenues</t>
  </si>
  <si>
    <t>Cost of Revenues
Cost of revenues includes cost of raw materials purchased, inbound freight cost, cost of direct labor, depreciation expense and other overhead. Write-down of inventory for lower of cost or net realizable value adjustments is also recorded in cost of revenues.</t>
  </si>
  <si>
    <t>Fair Value of Financial Instruments</t>
  </si>
  <si>
    <t>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advances from customers , other current liabilities and short-term bank loans approximate their recorded values due to their short-term maturities.</t>
  </si>
  <si>
    <t>Beneficial conversion features</t>
  </si>
  <si>
    <t>Beneficial conversion features
The Company evaluates the conversion feature for whether it was beneficial as described in ASC 470-2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si>
  <si>
    <t>Debt Issuance Costs and Debt Discounts</t>
  </si>
  <si>
    <t>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si>
  <si>
    <t>Concentrations of Credit Risk</t>
  </si>
  <si>
    <t>Concentrations of credit risk
Financial instruments which potentially subject the Company to concentrations of credit risk consist principally of cash, trade accounts receivable and advances to suppliers. As of March 31, 2019 and September 30, 2018, $5,320,357 and $4,918,183 of the Company’s cash is maintained in banks within the People’s Republic of China of which no deposits are covered by insurance. The Company has not experienced any losses in such accounts. A significant portion of the Company’s sales are credit sales which are primarily to customers whose ability to pay are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si>
  <si>
    <t>Comprehensive Income</t>
  </si>
  <si>
    <t>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 from the Company not using the U.S. dollar as its functional currency.</t>
  </si>
  <si>
    <t>Foreign Currency Translation</t>
  </si>
  <si>
    <t>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unaudited condensed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March 31, 2019 and September 30, 2018 were RMB1 for $0.1490 and $0.1456 , respectively. The average exchange rates for the six months ended March 31, 2019 and 2018 were RMB1 for $0.1464 and $0.1542 , respectively.</t>
  </si>
  <si>
    <t>Shipping and Handling</t>
  </si>
  <si>
    <t>Shipping and Handling
All shipping and handling costs are expensed as incurred and included in selling expenses. Total shipping and handling expenses were $114,669 and $77,910 for the six months ended March 31, 2019 and 2018, respectively.</t>
  </si>
  <si>
    <t>Value Added Tax</t>
  </si>
  <si>
    <t>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si>
  <si>
    <t>Income Taxes</t>
  </si>
  <si>
    <t>Income Taxes
The Company is subject to the income tax laws of the PRC. No taxable income was generated outside the PRC for the six months ended March 31, 2019 and 2018.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19 and September 30, 2018. As of March 31, 2019, the tax years ended December 31, 2014 through December 31, 2018 for the Company’s PRC subsidiary remain open for statutory examination by PRC tax authorities.</t>
  </si>
  <si>
    <t>Statement of Cash Flows</t>
  </si>
  <si>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t>
  </si>
  <si>
    <t>Recent Accounting Pronouncements</t>
  </si>
  <si>
    <t>Recent Accounting Pronouncements
In February 2016, the FASB issued ASU 2016-02, Leases (Topic 842). The main objective is to increase transparency and comparability among organizations by recognizing lease assets and lease liabilities on the balance sheet and disclosing key information about leasing arrangements. The ASU is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SU is effective for fiscal years beginning after December 15, 2019, and interim periods within fiscal years beginning after December 15, 2020. Early adoption is permitted for all entities. The Company is currently evaluating the impact of this new standard on its financial statements and related disclosures. The Company has estimated that the adoption of this AUS will not have material impact on the results of the operations and cash flows, however, it may have a material impact on the consolidated balance sheets. As required by this ASU, the Company will record the right of use assets and operating lease liabilities on the consolidated balance sheets.
In November 2017, the FASB issued ASU 2017-14, Income Statement—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expects that the adoption of this ASU will not have a material impact on the Company’s unaudited condensed consolidated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ould not have a material impact on the Company’s unaudited condensed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the Company’s unaudited condensed consolidated financial statements.
The Company does not believe other recently issued but not yet effective accounting standards, if currently adopted, would have a material effect on the unaudited condensed consolidated financial position, statements of operations and cash flows.</t>
  </si>
  <si>
    <t>Organization and nature of business (Tables)</t>
  </si>
  <si>
    <t>Schedule of subsidiaries upon reorganization</t>
  </si>
  <si>
    <t>Date of
Place of
% of
Name of Entity
Incorporation
Incorporation
Ownership
Principal Activities
FMI
July 28,2015
Cayman
Parent
Holding Company
Farmmi International
August 20,2015
Hong Kong
100
Holding Company
Farmmi Enterprise
May 23,2016
Zhejiang, China
100
Holding Company
Farmmi Technology
June 6,2016
Zhejiang, China
100
Holding Company
Suyuan Agriculture
December 8,2015
Zhejiang, China
100
Holding Company
Forest Food
May 8,2003
Zhejiang, China
96.15
Drying, further processing and distribution of edible fungus
FLS Mushroom
March 25,2011
Zhejiang, China
100
Light processing and distribution of dried mushrooms
Farmmi Food
December 26,2017
Zhejiang, China
100
Drying, further processing and distribution of edible fungus
Nongyuan Network
July 7,2016
Zhejiang, China
0 (VIE)
Trading
Farmmi E-Commerce
March 22,2019
Zhejiang, China
Subsidiary of the VIE
Technology development, technical services and technical consultation related to agricultural products</t>
  </si>
  <si>
    <t>Summary of significant accounting policies (Tables)</t>
  </si>
  <si>
    <t>Schedule of carrying amount of this variable interest entities assets and liabilities</t>
  </si>
  <si>
    <t>March 31, 2019
September 30, 2018
Current assets
$
616,242
$
481,228
Non-current assets
170,396
71,239
Total assets
786,638
552,467
Total liabilities
(580,633)
(272,715)
Net assets
$
206,005
$
279,752</t>
  </si>
  <si>
    <t>Schedule of useful lives of property and equipment</t>
  </si>
  <si>
    <t>Machinery and equipment
5 – 10 years
Transportation equipment
4 years
Office equipment
3 – 5 years
Leasehold improvement
Shorter of lease term or useful life</t>
  </si>
  <si>
    <t>Accounts receivable (Tables)</t>
  </si>
  <si>
    <t>Schedule of accounts receivable</t>
  </si>
  <si>
    <t>March 31,
September 30,
2019
2018
Accounts receivable - trade
$
13,974,824
$
8,601,269
Accounts receivable - related party
19,126
1,257
Accounts receivable, net
$
13,993,950
$
8,602,526</t>
  </si>
  <si>
    <t>Inventory (Tables)</t>
  </si>
  <si>
    <t>Schedule of inventory</t>
  </si>
  <si>
    <t>March 31,
September 30,
2019
2018
Raw materials
$
1,777,672
$
1,742,005
Packaging materials
28,903
65,966
Finished goods
53,992
172
Total
$
1,860,567
$
1,808,143</t>
  </si>
  <si>
    <t>Property, plant and equipment, net (Tables)</t>
  </si>
  <si>
    <t>Schedule of property, plant and equipment, stated at cost less accumulated depreciation</t>
  </si>
  <si>
    <t>March 31,
September 30,
2019
2018
Office equipment
$
47,157
$
39,755
Vehicles
69,926
68,307
Machinery and equipment
100,746
98,414
Leasehold improvements
120,432
117,645
Subtotal
338,261
324,121
Accumulated depreciation and amortization
(215,594)
(187,758)
Total
$
122,667
$
136,363</t>
  </si>
  <si>
    <t>Advance to suppliers (Tables)</t>
  </si>
  <si>
    <t>Schedule of advance to suppliers</t>
  </si>
  <si>
    <t>March 31,
September 30,
2019
2018
Beginning balance
$
5,868,486
$
4,112,915
Increased during the period/year
12,898,056
32,093,609
Less: utilized during the period/year
(10,416,956)
(30,209,196)
Exchange rate difference
139,054
(128,842)
Ending balance
$
8,488,640
$
5,868,486</t>
  </si>
  <si>
    <t>Short-term bank loans (Tables)</t>
  </si>
  <si>
    <t>Schedule of short-term bank loans</t>
  </si>
  <si>
    <t>March 31,
September 30,
2019
2018
Bank of China (Lishui Branch)
$
1,490,070
$
1,455,580
Total
$
1,490,070
$
1,455,580</t>
  </si>
  <si>
    <t>Related party transactions (Tables)</t>
  </si>
  <si>
    <t>Schedule of relationship and the nature of related party transactions</t>
  </si>
  <si>
    <t>Name of Related Party
Relationship to the Company
Nature of Transactions
Forasen Group Co., Ltd. (‘‘Forasen Group’’)
Owned by the Chairman of Board of Directors
Provides guarantee for the Company’s bank loans; purchases from the Company; leases factory building to the Company
FarmNet Limited
Parent company of FMI
Provides working capital loan
Yefang Zhang
Chief Executive Officer (‘‘CEO’’)
Provides working capital loan; provides guarantee for the Company’s bank loans
Zhengyu Wang
Chairman of Board of Directors
Provides guarantee for the Company’s bank loans</t>
  </si>
  <si>
    <t>Schedule of due to related parties</t>
  </si>
  <si>
    <t>March 31,
September 30,
2019
2018
Zhengyu Wang
$
47,232
$
—
Forasen Group
149
—
FarmNet Limited
—
122,800
Total
$
47,381
$
122,800</t>
  </si>
  <si>
    <t>Stockholder's Equity (Tables)</t>
  </si>
  <si>
    <t>Schedule of noncontrolling interest</t>
  </si>
  <si>
    <t>March 31,
September 30,
2019
2018
Original paid-in capital
$
107,461
$
107,461
Additional paid-in capital
807,953
807,953
Foreign currency translation loss attributed to noncontrolling interest
(21,517)
(42,240)
Net gain attributed to noncontrolling interest
1,183
2,198
Total noncontrolling interest
$
895,080
$
875,372</t>
  </si>
  <si>
    <t>Taxes (Tables)</t>
  </si>
  <si>
    <t>Schedule of effective tax rates</t>
  </si>
  <si>
    <t>For the six months ended March 31,
2019
2018
Statutory PRC income tax rate
25.00
%
25.00
%
Effect of income tax exemption on certain income
(25.93)
%
(27.25)
%
Favorable tax rate impact (a)
1.43
%
0.30
%
Permanent difference
0.22
%
—
Changes of deferred tax assets valuation allowances
1.22
%
2.05
%
Non-PRC entities not subject to PRC income tax
(21.39)
%
0.03
%
Effective tax rate
(19.45)
%
0.13
%</t>
  </si>
  <si>
    <t>Schedule of provision for income tax</t>
  </si>
  <si>
    <t>For the six months ended March 31,
2019
2018
Current
$
27,860
$
1,591
Deferred
—
—
Total
$
27,860
$
1,591</t>
  </si>
  <si>
    <t>Schedule of components of deferred tax</t>
  </si>
  <si>
    <t>March 31,
September 30,
2019
2018
Net operating loss carryforwards
$
151,459
$
150,620
Valuation allowance
(151,459)
(150,620)
Total
$
—
$
—</t>
  </si>
  <si>
    <t>Commitment and contingency (Tables)</t>
  </si>
  <si>
    <t>Schedule of operating leases for minimum rentals</t>
  </si>
  <si>
    <t>Twelve months ending March 31:
2020
79,472
2021
4,694
Total
$
84,166</t>
  </si>
  <si>
    <t>Segment reporting (Tables)</t>
  </si>
  <si>
    <t>Schedule of revenue by major product categories</t>
  </si>
  <si>
    <t>For the six months ended March 31,
2019
2018
Shiitake
$
8,346,344
$
7,972,621
Mu Er
5,167,414
4,833,461
Other edible fungi and other agricultural products
874,429
213,955
Total
$
14,388,187
$
13,020,037</t>
  </si>
  <si>
    <t>Schedule of revenue by Geographic information</t>
  </si>
  <si>
    <t>For the six months ended March 31,
2019
2018
Revenue from China
$
12,887,262
$
11,827,380
Revenue from other countries
1,500,925
1,192,657
Total Revenue
$
14,388,187
$
13,020,037</t>
  </si>
  <si>
    <t>Organization and nature of business - Details of the subsidiaries (Details)</t>
  </si>
  <si>
    <t>Nongyuan Network (VIE)</t>
  </si>
  <si>
    <t>Entity Incorporation, Date of Incorporation</t>
  </si>
  <si>
    <t>Jul. 28,
		2015</t>
  </si>
  <si>
    <t>Entity Incorporation, State Country Name</t>
  </si>
  <si>
    <t>Zhejiang, China</t>
  </si>
  <si>
    <t>% of Ownership (VIE)</t>
  </si>
  <si>
    <t>0.00%</t>
  </si>
  <si>
    <t>Principal Activities</t>
  </si>
  <si>
    <t>Trading</t>
  </si>
  <si>
    <t>Farmmi E-Commerce</t>
  </si>
  <si>
    <t>Mar. 22,
		2019</t>
  </si>
  <si>
    <t>Technology development, technical services and technical consultation related to agricultural products</t>
  </si>
  <si>
    <t>FMI | Reportable Legal Entities [Member]</t>
  </si>
  <si>
    <t>Cayman</t>
  </si>
  <si>
    <t>Holding Company</t>
  </si>
  <si>
    <t>Farmmi International</t>
  </si>
  <si>
    <t>Aug. 20,
		2015</t>
  </si>
  <si>
    <t>Hong Kong</t>
  </si>
  <si>
    <t>% of Ownership</t>
  </si>
  <si>
    <t>100.00%</t>
  </si>
  <si>
    <t>Farmmi Enterprise</t>
  </si>
  <si>
    <t>May 23,
		2016</t>
  </si>
  <si>
    <t>Farmmi Technology</t>
  </si>
  <si>
    <t>Jun. 6,
		2016</t>
  </si>
  <si>
    <t>Suyuan Agriculture</t>
  </si>
  <si>
    <t>Dec. 8,
		2015</t>
  </si>
  <si>
    <t>Forest Food</t>
  </si>
  <si>
    <t>May 8,
		2003</t>
  </si>
  <si>
    <t>96.15%</t>
  </si>
  <si>
    <t>Drying, further processing and distribution of edible fungus</t>
  </si>
  <si>
    <t>FLS Mushroom</t>
  </si>
  <si>
    <t>Mar. 25,
		2011</t>
  </si>
  <si>
    <t>Light processing and distribution of</t>
  </si>
  <si>
    <t>Farmmi Food</t>
  </si>
  <si>
    <t>Dec. 26,
		2017</t>
  </si>
  <si>
    <t>Organization and nature of business - Additional information (Details) - USD ($)</t>
  </si>
  <si>
    <t>1 Months Ended</t>
  </si>
  <si>
    <t>Feb. 23, 2018</t>
  </si>
  <si>
    <t>Feb. 21, 2018</t>
  </si>
  <si>
    <t>Mar. 22, 2019</t>
  </si>
  <si>
    <t>Nov. 24, 2016</t>
  </si>
  <si>
    <t>Oct. 24, 2016</t>
  </si>
  <si>
    <t>Aug. 10, 2016</t>
  </si>
  <si>
    <t>Jul. 05, 2016</t>
  </si>
  <si>
    <t>Organization And Nature Of Business [Line Items]</t>
  </si>
  <si>
    <t>Gross proceeds from initial public offering</t>
  </si>
  <si>
    <t>IPO</t>
  </si>
  <si>
    <t>Number of ordinary shares</t>
  </si>
  <si>
    <t>Initial public offering price</t>
  </si>
  <si>
    <t>Net proceeds from initial public offering</t>
  </si>
  <si>
    <t>Option granted term</t>
  </si>
  <si>
    <t>45 days</t>
  </si>
  <si>
    <t>IPO | Underwriter</t>
  </si>
  <si>
    <t>Forest Food | Zhengyu Wang</t>
  </si>
  <si>
    <t>China</t>
  </si>
  <si>
    <t>Percentage of product sold</t>
  </si>
  <si>
    <t>90.00%</t>
  </si>
  <si>
    <t>International</t>
  </si>
  <si>
    <t>10.00%</t>
  </si>
  <si>
    <t>National Trust Co., Ltd | Forest Food</t>
  </si>
  <si>
    <t>Remaining percentage of ownership equity interest</t>
  </si>
  <si>
    <t>3.85%</t>
  </si>
  <si>
    <t>View Trade Securities, Inc. | IPO</t>
  </si>
  <si>
    <t>Nongyuan Network Technology Co., Ltd. | Farmmi E-Commerce</t>
  </si>
  <si>
    <t>% Ownership in subsidiary</t>
  </si>
  <si>
    <t>98.00%</t>
  </si>
  <si>
    <t>Suyuan Agriculture Technology Co., Ltd | Farmmi Enterprise | Zhengyu Wang</t>
  </si>
  <si>
    <t>Percentage of ownership interest</t>
  </si>
  <si>
    <t>50.00%</t>
  </si>
  <si>
    <t>Suyuan Agriculture Technology Co., Ltd | Farmmi Technology | Zhengyu Wang</t>
  </si>
  <si>
    <t>Suyuan Agriculture Technology Co., Ltd | FLS Mushroom | Zhengyu Wang</t>
  </si>
  <si>
    <t>Suyuan Agriculture Technology Co., Ltd | Farmmi E-Commerce</t>
  </si>
  <si>
    <t>2.00%</t>
  </si>
  <si>
    <t>Reportable Legal Entities [Member] | FMI | Zhengyu Wang</t>
  </si>
  <si>
    <t>Summary of significant accounting policies - VIE (Details) - Nongyuan Network (VIE) - USD ($)</t>
  </si>
  <si>
    <t>Variable Interest Entity [Line Items]</t>
  </si>
  <si>
    <t>Current assets</t>
  </si>
  <si>
    <t>Non-current assets</t>
  </si>
  <si>
    <t>Total assets</t>
  </si>
  <si>
    <t>Total liabilities</t>
  </si>
  <si>
    <t>Net assets</t>
  </si>
  <si>
    <t>Summary of significant accounting policies - Estimated useful lives for property and equipment (Details)</t>
  </si>
  <si>
    <t>Accounting Policies [Line Items]</t>
  </si>
  <si>
    <t>Intangibel assets estimated useful lives</t>
  </si>
  <si>
    <t>10 years</t>
  </si>
  <si>
    <t>Machinery and equipment</t>
  </si>
  <si>
    <t>Estimated useful lives</t>
  </si>
  <si>
    <t>5 – 10 years</t>
  </si>
  <si>
    <t>Transportation equipment</t>
  </si>
  <si>
    <t>4 years</t>
  </si>
  <si>
    <t>Office equipment</t>
  </si>
  <si>
    <t>3 – 5 years</t>
  </si>
  <si>
    <t>Leasehold improvement</t>
  </si>
  <si>
    <t>Shorter of lease term or useful life</t>
  </si>
  <si>
    <t>Summary of significant accounting policies - Additional information (Details)</t>
  </si>
  <si>
    <t>Apr. 01, 2019</t>
  </si>
  <si>
    <t>Mar. 31, 2019USD ($)</t>
  </si>
  <si>
    <t>Mar. 31, 2018USD ($)</t>
  </si>
  <si>
    <t>Sep. 30, 2018USD ($)</t>
  </si>
  <si>
    <t>Sales</t>
  </si>
  <si>
    <t>Net income (Loss)</t>
  </si>
  <si>
    <t>Cash maintained with People's Republic of China of which no deposits are covered by insurance</t>
  </si>
  <si>
    <t>Exchange rates (per RMB1)</t>
  </si>
  <si>
    <t>Applicable VAT rate</t>
  </si>
  <si>
    <t>13% or 17%</t>
  </si>
  <si>
    <t>Tax Rate</t>
  </si>
  <si>
    <t>9% or 13%</t>
  </si>
  <si>
    <t>12% or 16%</t>
  </si>
  <si>
    <t>Private placement</t>
  </si>
  <si>
    <t>Shipping and handling</t>
  </si>
  <si>
    <t>Shipping and handling expenses</t>
  </si>
  <si>
    <t>Average</t>
  </si>
  <si>
    <t>Accounts receivable (Details) - USD ($)</t>
  </si>
  <si>
    <t>Accounts receivable - trade</t>
  </si>
  <si>
    <t>Accounts receivable - related party</t>
  </si>
  <si>
    <t>Inventory (Details) - USD ($)</t>
  </si>
  <si>
    <t>Raw materials</t>
  </si>
  <si>
    <t>Packaging materials</t>
  </si>
  <si>
    <t>Finished goods</t>
  </si>
  <si>
    <t>Property, plant and equipment, net (Details) - USD ($)</t>
  </si>
  <si>
    <t>Property, Plant and Equipment [Line Items]</t>
  </si>
  <si>
    <t>Subtotal</t>
  </si>
  <si>
    <t>Accumulated depreciation and amortization</t>
  </si>
  <si>
    <t>Vehicles</t>
  </si>
  <si>
    <t>Property, plant and equipment, net - Additional information (Details) - USD ($)</t>
  </si>
  <si>
    <t>Advances to suppliers (Details) - USD ($)</t>
  </si>
  <si>
    <t>12 Months Ended</t>
  </si>
  <si>
    <t>Supplies [Roll Forward]</t>
  </si>
  <si>
    <t>Beginning balance</t>
  </si>
  <si>
    <t>Increased during the period/year</t>
  </si>
  <si>
    <t>Less: utilized during the period/year</t>
  </si>
  <si>
    <t>Exchange rate difference</t>
  </si>
  <si>
    <t>Ending balance</t>
  </si>
  <si>
    <t>Advances to suppliers - Additional information (Details)</t>
  </si>
  <si>
    <t>Mar. 31, 2019USD ($)item</t>
  </si>
  <si>
    <t>Sep. 30, 2017USD ($)</t>
  </si>
  <si>
    <t>Share-based Goods and Nonemployee Services Transaction [Line Items]</t>
  </si>
  <si>
    <t>Number of suppliers | item</t>
  </si>
  <si>
    <t>Two suppliers</t>
  </si>
  <si>
    <t>Percentage of advances to suppliers utilized</t>
  </si>
  <si>
    <t>Percentage of advances to suppliers on each purchase order</t>
  </si>
  <si>
    <t>30.00%</t>
  </si>
  <si>
    <t>Short-term bank loans (Details) - USD ($)</t>
  </si>
  <si>
    <t>Short-term Debt [Line Items]</t>
  </si>
  <si>
    <t>Bank Of China (Lishui Branch)</t>
  </si>
  <si>
    <t>Short-term bank loans - Additional information (Details) ¥ in Millions</t>
  </si>
  <si>
    <t>Jan. 15, 2019CNY (¥)</t>
  </si>
  <si>
    <t>Jul. 11, 2018CNY (¥)</t>
  </si>
  <si>
    <t>Jan. 15, 2019USD ($)</t>
  </si>
  <si>
    <t>Jul. 11, 2018USD ($)</t>
  </si>
  <si>
    <t>Loan agreement | Bank Of China (Lishui Branch) | Forest Food</t>
  </si>
  <si>
    <t>Maturity date</t>
  </si>
  <si>
    <t>Jan. 14,
		2020</t>
  </si>
  <si>
    <t>Jan. 10,
		2019</t>
  </si>
  <si>
    <t>Effective interest rate</t>
  </si>
  <si>
    <t>4.86%</t>
  </si>
  <si>
    <t>6.09%</t>
  </si>
  <si>
    <t>Long-term bank loan (Details) ¥ in Millions</t>
  </si>
  <si>
    <t>Jul. 04, 2017CNY (¥)</t>
  </si>
  <si>
    <t>Jul. 04, 2017USD ($)</t>
  </si>
  <si>
    <t>Debt Instrument [Line Items]</t>
  </si>
  <si>
    <t>Working capital loan</t>
  </si>
  <si>
    <t>Jianxin Bank of Lishui | Loan agreement</t>
  </si>
  <si>
    <t>May 15,
		2019</t>
  </si>
  <si>
    <t>9.60%</t>
  </si>
  <si>
    <t>Convertible notes payable and warrants (Details) - USD ($)</t>
  </si>
  <si>
    <t>Nov. 01, 2018</t>
  </si>
  <si>
    <t>Debt Conversion [Line Items]</t>
  </si>
  <si>
    <t>Amount of aggregate principal securities sold under private placement</t>
  </si>
  <si>
    <t>Number of investor warrant issued to purchase</t>
  </si>
  <si>
    <t>Intrinsic value of the BCF</t>
  </si>
  <si>
    <t>Amortization of the debt discounts</t>
  </si>
  <si>
    <t>Notes</t>
  </si>
  <si>
    <t>Fair value of notes</t>
  </si>
  <si>
    <t>Carrying value</t>
  </si>
  <si>
    <t>Unamortized debt discounts</t>
  </si>
  <si>
    <t>Investor Warrants [Member]</t>
  </si>
  <si>
    <t>Fair value of investor warrants</t>
  </si>
  <si>
    <t>Placement agent warrants</t>
  </si>
  <si>
    <t>Percentage of warrants issued to purchase note</t>
  </si>
  <si>
    <t>Number of aggregate principal securities sold under private placement</t>
  </si>
  <si>
    <t>Private placement | One institutional investor | Securities purchase agreement</t>
  </si>
  <si>
    <t>Investor warrants exercise price</t>
  </si>
  <si>
    <t>Interest rate</t>
  </si>
  <si>
    <t>Private placement | One institutional investor | Securities purchase agreement | Notes</t>
  </si>
  <si>
    <t>Sale of stock, price per share</t>
  </si>
  <si>
    <t>Private placement | Placement agent warrants | One institutional investor | Securities purchase agreement</t>
  </si>
  <si>
    <t>Term of placement agent warrants</t>
  </si>
  <si>
    <t>Related party transactions (Details) - USD ($)</t>
  </si>
  <si>
    <t>Related Party Transaction [Line Items]</t>
  </si>
  <si>
    <t>Zhengyu Wang</t>
  </si>
  <si>
    <t>Forasen Group</t>
  </si>
  <si>
    <t>FarmNet Limited</t>
  </si>
  <si>
    <t>Related party transactions - Additional information (Details)</t>
  </si>
  <si>
    <t>Oct. 31, 2009CNY (¥)</t>
  </si>
  <si>
    <t>Oct. 31, 2009USD ($)</t>
  </si>
  <si>
    <t>Revenue from Related Parties</t>
  </si>
  <si>
    <t>Monthly rent</t>
  </si>
  <si>
    <t>Terms of lease</t>
  </si>
  <si>
    <t>Forasen Group | Total sales</t>
  </si>
  <si>
    <t>Concentration risk, percentage</t>
  </si>
  <si>
    <t>0.01%</t>
  </si>
  <si>
    <t>1.19%</t>
  </si>
  <si>
    <t>Stockholder's Equity (Details) - USD ($)</t>
  </si>
  <si>
    <t>Stockholders Equity [Line Items]</t>
  </si>
  <si>
    <t>Total noncontrolling interest</t>
  </si>
  <si>
    <t>Original paid-in capital</t>
  </si>
  <si>
    <t>Foreign currency translation loss attributed to noncontrolling interest</t>
  </si>
  <si>
    <t>Net gain attributed to noncontrolling interest</t>
  </si>
  <si>
    <t>Stockholder's Equity - Additional information (Details)</t>
  </si>
  <si>
    <t>Nov. 01, 2018USD ($)shares</t>
  </si>
  <si>
    <t>Mar. 31, 2019USD ($)shares</t>
  </si>
  <si>
    <t>Feb. 23, 2018USD ($)$ / sharesshares</t>
  </si>
  <si>
    <t>Feb. 21, 2018USD ($)$ / sharesshares</t>
  </si>
  <si>
    <t>Feb. 29, 2016CNY (¥)</t>
  </si>
  <si>
    <t>Feb. 29, 2016USD ($)</t>
  </si>
  <si>
    <t>Jan. 22, 2016CNY (¥)</t>
  </si>
  <si>
    <t>Jan. 22, 2016USD ($)</t>
  </si>
  <si>
    <t>Jan. 21, 2016CNY (¥)</t>
  </si>
  <si>
    <t>Jan. 21, 2016USD ($)</t>
  </si>
  <si>
    <t>Number of investor warrant issued to purchase | shares</t>
  </si>
  <si>
    <t>Fair value of warrants</t>
  </si>
  <si>
    <t>Initial public offering price | $ / shares</t>
  </si>
  <si>
    <t>Number of ordinary shares | shares</t>
  </si>
  <si>
    <t>Forest Food | National Trust Co., Ltd</t>
  </si>
  <si>
    <t>Minority interest</t>
  </si>
  <si>
    <t>Board of Directors | National Trust Co., Ltd</t>
  </si>
  <si>
    <t>Capital contribution from non controlling interest</t>
  </si>
  <si>
    <t>Counted toward registered capital</t>
  </si>
  <si>
    <t>Board of Directors | Forest Food</t>
  </si>
  <si>
    <t>Increase registered capital</t>
  </si>
  <si>
    <t>Taxes - Reconciliation of tax rates (Details)</t>
  </si>
  <si>
    <t>Statutory PRC income tax rate</t>
  </si>
  <si>
    <t>25.00%</t>
  </si>
  <si>
    <t>Effect of income tax exemption on certain income</t>
  </si>
  <si>
    <t>(25.93%)</t>
  </si>
  <si>
    <t>(27.25%)</t>
  </si>
  <si>
    <t>Favorable tax rate impact</t>
  </si>
  <si>
    <t>1.43%</t>
  </si>
  <si>
    <t>0.30%</t>
  </si>
  <si>
    <t>Permanent difference</t>
  </si>
  <si>
    <t>0.22%</t>
  </si>
  <si>
    <t>Changes of deferred tax assets valuation allowances</t>
  </si>
  <si>
    <t>1.22%</t>
  </si>
  <si>
    <t>2.05%</t>
  </si>
  <si>
    <t>Non-PRC entities not subject to PRC income tax</t>
  </si>
  <si>
    <t>(21.39%)</t>
  </si>
  <si>
    <t>0.03%</t>
  </si>
  <si>
    <t>(19.45%)</t>
  </si>
  <si>
    <t>0.13%</t>
  </si>
  <si>
    <t>Taxes - Provision for income tax (Details) - USD ($)</t>
  </si>
  <si>
    <t>Current</t>
  </si>
  <si>
    <t>Deferred</t>
  </si>
  <si>
    <t>Taxes - Components of deferred tax assets (Details) - USD ($)</t>
  </si>
  <si>
    <t>Net operating loss carryforwards</t>
  </si>
  <si>
    <t>Valuation allowance</t>
  </si>
  <si>
    <t>Taxes - Additional information (Details) - USD ($)</t>
  </si>
  <si>
    <t>Corporate income tax at a statutory rate</t>
  </si>
  <si>
    <t>Net income exempt from income tax</t>
  </si>
  <si>
    <t>Tax savings from tax break</t>
  </si>
  <si>
    <t>Per share effect of the tax exemption</t>
  </si>
  <si>
    <t>Cumulative net operating loss</t>
  </si>
  <si>
    <t>Concentration of major customers and suppliers (Details)</t>
  </si>
  <si>
    <t>Customer concentration risk | Major customer one | Total sales</t>
  </si>
  <si>
    <t>Major Customers And Suppliers [Line Items]</t>
  </si>
  <si>
    <t>66.00%</t>
  </si>
  <si>
    <t>74.00%</t>
  </si>
  <si>
    <t>Customer concentration risk | Major customer one | Accounts receivable</t>
  </si>
  <si>
    <t>95.00%</t>
  </si>
  <si>
    <t>96.00%</t>
  </si>
  <si>
    <t>Supplier concentration risk | Major supplier one | Total purchases</t>
  </si>
  <si>
    <t>41.00%</t>
  </si>
  <si>
    <t>45.00%</t>
  </si>
  <si>
    <t>Supplier concentration risk | Major supplier two | Total purchases</t>
  </si>
  <si>
    <t>28.00%</t>
  </si>
  <si>
    <t>32.00%</t>
  </si>
  <si>
    <t>Supplier concentration risk | Major supplier three | Total purchases</t>
  </si>
  <si>
    <t>17.00%</t>
  </si>
  <si>
    <t>Commitment and contingency (Details)</t>
  </si>
  <si>
    <t>2020</t>
  </si>
  <si>
    <t>2021</t>
  </si>
  <si>
    <t>Commitment and contingency - Additional Information (Details)</t>
  </si>
  <si>
    <t>Mar. 31, 2019USD ($)buildingOffice</t>
  </si>
  <si>
    <t>Number of office spaces on lease | Office</t>
  </si>
  <si>
    <t>Number of factory buildings on lease | building</t>
  </si>
  <si>
    <t>Rental expense | $</t>
  </si>
  <si>
    <t>Segment reporting - Revenue by major product categories (Details) - USD ($)</t>
  </si>
  <si>
    <t>Segment Reporting Information [Line Items]</t>
  </si>
  <si>
    <t>Shiitake</t>
  </si>
  <si>
    <t>Mu Er</t>
  </si>
  <si>
    <t>Other edible fungi and other agricultural products</t>
  </si>
  <si>
    <t>Segment reporting - Geographic information about the revenues (Details) - USD ($)</t>
  </si>
  <si>
    <t>Revenue from foreign countr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v>
      </c>
      <c r="B1" s="2" t="s">
        <v>1</v>
      </c>
    </row>
    <row r="2" spans="1:2">
      <c r="B2" s="2" t="s">
        <v>2</v>
      </c>
    </row>
    <row r="3" spans="1:2">
      <c r="A3" s="3" t="s">
        <v>32</v>
      </c>
    </row>
    <row r="4" spans="1:2">
      <c r="A4" s="4" t="s">
        <v>32</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v>
      </c>
      <c r="B1" s="2" t="s">
        <v>1</v>
      </c>
    </row>
    <row r="2" spans="1:2">
      <c r="B2" s="2" t="s">
        <v>2</v>
      </c>
    </row>
    <row r="3" spans="1:2">
      <c r="A3" s="3" t="s">
        <v>37</v>
      </c>
    </row>
    <row r="4" spans="1:2">
      <c r="A4" s="4" t="s">
        <v>3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5" t="n">
        <v>5338219</v>
      </c>
      <c r="C3" s="5" t="n">
        <v>4925165</v>
      </c>
    </row>
    <row r="4" spans="1:3">
      <c r="A4" s="4" t="s">
        <v>25</v>
      </c>
      <c r="B4" s="6" t="n">
        <v>500000</v>
      </c>
    </row>
    <row r="5" spans="1:3">
      <c r="A5" s="4" t="s">
        <v>26</v>
      </c>
      <c r="B5" s="6" t="n">
        <v>13974824</v>
      </c>
      <c r="C5" s="6" t="n">
        <v>8601269</v>
      </c>
    </row>
    <row r="6" spans="1:3">
      <c r="A6" s="4" t="s">
        <v>27</v>
      </c>
      <c r="B6" s="6" t="n">
        <v>19126</v>
      </c>
      <c r="C6" s="6" t="n">
        <v>1257</v>
      </c>
    </row>
    <row r="7" spans="1:3">
      <c r="A7" s="4" t="s">
        <v>28</v>
      </c>
      <c r="B7" s="6" t="n">
        <v>1860567</v>
      </c>
      <c r="C7" s="6" t="n">
        <v>1808143</v>
      </c>
    </row>
    <row r="8" spans="1:3">
      <c r="A8" s="4" t="s">
        <v>29</v>
      </c>
      <c r="B8" s="6" t="n">
        <v>8488640</v>
      </c>
      <c r="C8" s="6" t="n">
        <v>5868486</v>
      </c>
    </row>
    <row r="9" spans="1:3">
      <c r="A9" s="4" t="s">
        <v>30</v>
      </c>
      <c r="B9" s="6" t="n">
        <v>227489</v>
      </c>
      <c r="C9" s="6" t="n">
        <v>135314</v>
      </c>
    </row>
    <row r="10" spans="1:3">
      <c r="A10" s="4" t="s">
        <v>31</v>
      </c>
      <c r="B10" s="6" t="n">
        <v>30408865</v>
      </c>
      <c r="C10" s="6" t="n">
        <v>21339634</v>
      </c>
    </row>
    <row r="11" spans="1:3">
      <c r="A11" s="4" t="s">
        <v>32</v>
      </c>
      <c r="B11" s="6" t="n">
        <v>122667</v>
      </c>
      <c r="C11" s="6" t="n">
        <v>136363</v>
      </c>
    </row>
    <row r="12" spans="1:3">
      <c r="A12" s="4" t="s">
        <v>33</v>
      </c>
      <c r="B12" s="6" t="n">
        <v>99513</v>
      </c>
    </row>
    <row r="13" spans="1:3">
      <c r="A13" s="4" t="s">
        <v>34</v>
      </c>
      <c r="B13" s="6" t="n">
        <v>600000</v>
      </c>
      <c r="C13" s="6" t="n">
        <v>600000</v>
      </c>
    </row>
    <row r="14" spans="1:3">
      <c r="A14" s="4" t="s">
        <v>35</v>
      </c>
      <c r="B14" s="6" t="n">
        <v>31231045</v>
      </c>
      <c r="C14" s="6" t="n">
        <v>22075997</v>
      </c>
    </row>
    <row r="15" spans="1:3">
      <c r="A15" s="3" t="s">
        <v>36</v>
      </c>
    </row>
    <row r="16" spans="1:3">
      <c r="A16" s="4" t="s">
        <v>37</v>
      </c>
      <c r="B16" s="6" t="n">
        <v>1490070</v>
      </c>
      <c r="C16" s="6" t="n">
        <v>1455580</v>
      </c>
    </row>
    <row r="17" spans="1:3">
      <c r="A17" s="4" t="s">
        <v>38</v>
      </c>
      <c r="B17" s="6" t="n">
        <v>655631</v>
      </c>
    </row>
    <row r="18" spans="1:3">
      <c r="A18" s="4" t="s">
        <v>39</v>
      </c>
      <c r="B18" s="6" t="n">
        <v>423231</v>
      </c>
      <c r="C18" s="6" t="n">
        <v>343141</v>
      </c>
    </row>
    <row r="19" spans="1:3">
      <c r="A19" s="4" t="s">
        <v>40</v>
      </c>
      <c r="B19" s="6" t="n">
        <v>47381</v>
      </c>
      <c r="C19" s="6" t="n">
        <v>122800</v>
      </c>
    </row>
    <row r="20" spans="1:3">
      <c r="A20" s="4" t="s">
        <v>41</v>
      </c>
      <c r="B20" s="6" t="n">
        <v>54959</v>
      </c>
    </row>
    <row r="21" spans="1:3">
      <c r="A21" s="4" t="s">
        <v>42</v>
      </c>
      <c r="B21" s="6" t="n">
        <v>5251075</v>
      </c>
    </row>
    <row r="22" spans="1:3">
      <c r="A22" s="4" t="s">
        <v>43</v>
      </c>
      <c r="B22" s="6" t="n">
        <v>606710</v>
      </c>
      <c r="C22" s="6" t="n">
        <v>300379</v>
      </c>
    </row>
    <row r="23" spans="1:3">
      <c r="A23" s="4" t="s">
        <v>44</v>
      </c>
      <c r="B23" s="6" t="n">
        <v>8529057</v>
      </c>
      <c r="C23" s="6" t="n">
        <v>2221900</v>
      </c>
    </row>
    <row r="24" spans="1:3">
      <c r="A24" s="4" t="s">
        <v>45</v>
      </c>
      <c r="C24" s="6" t="n">
        <v>640455</v>
      </c>
    </row>
    <row r="25" spans="1:3">
      <c r="A25" s="4" t="s">
        <v>46</v>
      </c>
      <c r="B25" s="6" t="n">
        <v>8529057</v>
      </c>
      <c r="C25" s="6" t="n">
        <v>2862355</v>
      </c>
    </row>
    <row r="26" spans="1:3">
      <c r="A26" s="3" t="s">
        <v>47</v>
      </c>
    </row>
    <row r="27" spans="1:3">
      <c r="A27" s="4" t="s">
        <v>48</v>
      </c>
      <c r="B27" s="6" t="n">
        <v>12063</v>
      </c>
      <c r="C27" s="6" t="n">
        <v>11932</v>
      </c>
    </row>
    <row r="28" spans="1:3">
      <c r="A28" s="4" t="s">
        <v>49</v>
      </c>
      <c r="B28" s="6" t="n">
        <v>14298511</v>
      </c>
      <c r="C28" s="6" t="n">
        <v>11322819</v>
      </c>
    </row>
    <row r="29" spans="1:3">
      <c r="A29" s="4" t="s">
        <v>50</v>
      </c>
      <c r="B29" s="6" t="n">
        <v>229512</v>
      </c>
      <c r="C29" s="6" t="n">
        <v>229512</v>
      </c>
    </row>
    <row r="30" spans="1:3">
      <c r="A30" s="4" t="s">
        <v>51</v>
      </c>
      <c r="B30" s="6" t="n">
        <v>6826761</v>
      </c>
      <c r="C30" s="6" t="n">
        <v>6996837</v>
      </c>
    </row>
    <row r="31" spans="1:3">
      <c r="A31" s="4" t="s">
        <v>52</v>
      </c>
      <c r="B31" s="6" t="n">
        <v>440061</v>
      </c>
      <c r="C31" s="6" t="n">
        <v>-222830</v>
      </c>
    </row>
    <row r="32" spans="1:3">
      <c r="A32" s="4" t="s">
        <v>53</v>
      </c>
      <c r="B32" s="6" t="n">
        <v>21806908</v>
      </c>
      <c r="C32" s="6" t="n">
        <v>18338270</v>
      </c>
    </row>
    <row r="33" spans="1:3">
      <c r="A33" s="4" t="s">
        <v>54</v>
      </c>
      <c r="B33" s="6" t="n">
        <v>895080</v>
      </c>
      <c r="C33" s="6" t="n">
        <v>875372</v>
      </c>
    </row>
    <row r="34" spans="1:3">
      <c r="A34" s="4" t="s">
        <v>55</v>
      </c>
      <c r="B34" s="6" t="n">
        <v>22701988</v>
      </c>
      <c r="C34" s="6" t="n">
        <v>19213642</v>
      </c>
    </row>
    <row r="35" spans="1:3">
      <c r="A35" s="4" t="s">
        <v>56</v>
      </c>
      <c r="B35" s="5" t="n">
        <v>31231045</v>
      </c>
      <c r="C35" s="5" t="n">
        <v>22075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63</v>
      </c>
      <c r="B10" s="4" t="s">
        <v>200</v>
      </c>
    </row>
    <row r="11" spans="1:2">
      <c r="A11" s="4" t="s">
        <v>201</v>
      </c>
      <c r="B11" s="4" t="s">
        <v>202</v>
      </c>
    </row>
    <row r="12" spans="1:2">
      <c r="A12" s="4" t="s">
        <v>203</v>
      </c>
      <c r="B12" s="4" t="s">
        <v>204</v>
      </c>
    </row>
    <row r="13" spans="1:2">
      <c r="A13" s="4" t="s">
        <v>33</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row r="27" spans="1:2">
      <c r="A27" s="4" t="s">
        <v>232</v>
      </c>
      <c r="B2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3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22</v>
      </c>
    </row>
    <row r="2" spans="1:3">
      <c r="A2" s="3" t="s">
        <v>58</v>
      </c>
    </row>
    <row r="3" spans="1:3">
      <c r="A3" s="4" t="s">
        <v>59</v>
      </c>
      <c r="B3" s="7" t="n">
        <v>0.001</v>
      </c>
      <c r="C3" s="7" t="n">
        <v>0.001</v>
      </c>
    </row>
    <row r="4" spans="1:3">
      <c r="A4" s="4" t="s">
        <v>60</v>
      </c>
      <c r="B4" s="6" t="n">
        <v>20000000</v>
      </c>
      <c r="C4" s="6" t="n">
        <v>20000000</v>
      </c>
    </row>
    <row r="5" spans="1:3">
      <c r="A5" s="4" t="s">
        <v>61</v>
      </c>
      <c r="B5" s="6" t="n">
        <v>12063223</v>
      </c>
      <c r="C5" s="6" t="n">
        <v>11932000</v>
      </c>
    </row>
    <row r="6" spans="1:3">
      <c r="A6" s="4" t="s">
        <v>62</v>
      </c>
      <c r="B6" s="6" t="n">
        <v>12063223</v>
      </c>
      <c r="C6" s="6" t="n">
        <v>119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3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69"/>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4" t="s">
        <v>281</v>
      </c>
    </row>
    <row r="4" spans="1:2">
      <c r="A4" s="3" t="s">
        <v>157</v>
      </c>
    </row>
    <row r="5" spans="1:2">
      <c r="A5" s="4" t="s">
        <v>282</v>
      </c>
      <c r="B5" s="4" t="s">
        <v>283</v>
      </c>
    </row>
    <row r="6" spans="1:2">
      <c r="A6" s="4" t="s">
        <v>284</v>
      </c>
      <c r="B6" s="4" t="s">
        <v>285</v>
      </c>
    </row>
    <row r="7" spans="1:2">
      <c r="A7" s="4" t="s">
        <v>286</v>
      </c>
      <c r="B7" s="4" t="s">
        <v>287</v>
      </c>
    </row>
    <row r="8" spans="1:2">
      <c r="A8" s="4" t="s">
        <v>288</v>
      </c>
      <c r="B8" s="4" t="s">
        <v>289</v>
      </c>
    </row>
    <row r="9" spans="1:2">
      <c r="A9" s="4" t="s">
        <v>290</v>
      </c>
    </row>
    <row r="10" spans="1:2">
      <c r="A10" s="3" t="s">
        <v>157</v>
      </c>
    </row>
    <row r="11" spans="1:2">
      <c r="A11" s="4" t="s">
        <v>282</v>
      </c>
      <c r="B11" s="4" t="s">
        <v>291</v>
      </c>
    </row>
    <row r="12" spans="1:2">
      <c r="A12" s="4" t="s">
        <v>284</v>
      </c>
      <c r="B12" s="4" t="s">
        <v>285</v>
      </c>
    </row>
    <row r="13" spans="1:2">
      <c r="A13" s="4" t="s">
        <v>288</v>
      </c>
      <c r="B13" s="4" t="s">
        <v>292</v>
      </c>
    </row>
    <row r="14" spans="1:2">
      <c r="A14" s="4" t="s">
        <v>293</v>
      </c>
    </row>
    <row r="15" spans="1:2">
      <c r="A15" s="3" t="s">
        <v>157</v>
      </c>
    </row>
    <row r="16" spans="1:2">
      <c r="A16" s="4" t="s">
        <v>282</v>
      </c>
      <c r="B16" s="4" t="s">
        <v>283</v>
      </c>
    </row>
    <row r="17" spans="1:2">
      <c r="A17" s="4" t="s">
        <v>284</v>
      </c>
      <c r="B17" s="4" t="s">
        <v>294</v>
      </c>
    </row>
    <row r="18" spans="1:2">
      <c r="A18" s="4" t="s">
        <v>288</v>
      </c>
      <c r="B18" s="4" t="s">
        <v>295</v>
      </c>
    </row>
    <row r="19" spans="1:2">
      <c r="A19" s="4" t="s">
        <v>296</v>
      </c>
    </row>
    <row r="20" spans="1:2">
      <c r="A20" s="3" t="s">
        <v>157</v>
      </c>
    </row>
    <row r="21" spans="1:2">
      <c r="A21" s="4" t="s">
        <v>282</v>
      </c>
      <c r="B21" s="4" t="s">
        <v>297</v>
      </c>
    </row>
    <row r="22" spans="1:2">
      <c r="A22" s="4" t="s">
        <v>284</v>
      </c>
      <c r="B22" s="4" t="s">
        <v>298</v>
      </c>
    </row>
    <row r="23" spans="1:2">
      <c r="A23" s="4" t="s">
        <v>299</v>
      </c>
      <c r="B23" s="4" t="s">
        <v>300</v>
      </c>
    </row>
    <row r="24" spans="1:2">
      <c r="A24" s="4" t="s">
        <v>288</v>
      </c>
      <c r="B24" s="4" t="s">
        <v>295</v>
      </c>
    </row>
    <row r="25" spans="1:2">
      <c r="A25" s="4" t="s">
        <v>301</v>
      </c>
    </row>
    <row r="26" spans="1:2">
      <c r="A26" s="3" t="s">
        <v>157</v>
      </c>
    </row>
    <row r="27" spans="1:2">
      <c r="A27" s="4" t="s">
        <v>282</v>
      </c>
      <c r="B27" s="4" t="s">
        <v>302</v>
      </c>
    </row>
    <row r="28" spans="1:2">
      <c r="A28" s="4" t="s">
        <v>284</v>
      </c>
      <c r="B28" s="4" t="s">
        <v>285</v>
      </c>
    </row>
    <row r="29" spans="1:2">
      <c r="A29" s="4" t="s">
        <v>299</v>
      </c>
      <c r="B29" s="4" t="s">
        <v>300</v>
      </c>
    </row>
    <row r="30" spans="1:2">
      <c r="A30" s="4" t="s">
        <v>288</v>
      </c>
      <c r="B30" s="4" t="s">
        <v>295</v>
      </c>
    </row>
    <row r="31" spans="1:2">
      <c r="A31" s="4" t="s">
        <v>303</v>
      </c>
    </row>
    <row r="32" spans="1:2">
      <c r="A32" s="3" t="s">
        <v>157</v>
      </c>
    </row>
    <row r="33" spans="1:2">
      <c r="A33" s="4" t="s">
        <v>282</v>
      </c>
      <c r="B33" s="4" t="s">
        <v>304</v>
      </c>
    </row>
    <row r="34" spans="1:2">
      <c r="A34" s="4" t="s">
        <v>284</v>
      </c>
      <c r="B34" s="4" t="s">
        <v>285</v>
      </c>
    </row>
    <row r="35" spans="1:2">
      <c r="A35" s="4" t="s">
        <v>299</v>
      </c>
      <c r="B35" s="4" t="s">
        <v>300</v>
      </c>
    </row>
    <row r="36" spans="1:2">
      <c r="A36" s="4" t="s">
        <v>288</v>
      </c>
      <c r="B36" s="4" t="s">
        <v>295</v>
      </c>
    </row>
    <row r="37" spans="1:2">
      <c r="A37" s="4" t="s">
        <v>305</v>
      </c>
    </row>
    <row r="38" spans="1:2">
      <c r="A38" s="3" t="s">
        <v>157</v>
      </c>
    </row>
    <row r="39" spans="1:2">
      <c r="A39" s="4" t="s">
        <v>282</v>
      </c>
      <c r="B39" s="4" t="s">
        <v>306</v>
      </c>
    </row>
    <row r="40" spans="1:2">
      <c r="A40" s="4" t="s">
        <v>284</v>
      </c>
      <c r="B40" s="4" t="s">
        <v>285</v>
      </c>
    </row>
    <row r="41" spans="1:2">
      <c r="A41" s="4" t="s">
        <v>299</v>
      </c>
      <c r="B41" s="4" t="s">
        <v>300</v>
      </c>
    </row>
    <row r="42" spans="1:2">
      <c r="A42" s="4" t="s">
        <v>288</v>
      </c>
      <c r="B42" s="4" t="s">
        <v>295</v>
      </c>
    </row>
    <row r="43" spans="1:2">
      <c r="A43" s="4" t="s">
        <v>307</v>
      </c>
    </row>
    <row r="44" spans="1:2">
      <c r="A44" s="3" t="s">
        <v>157</v>
      </c>
    </row>
    <row r="45" spans="1:2">
      <c r="A45" s="4" t="s">
        <v>282</v>
      </c>
      <c r="B45" s="4" t="s">
        <v>308</v>
      </c>
    </row>
    <row r="46" spans="1:2">
      <c r="A46" s="4" t="s">
        <v>284</v>
      </c>
      <c r="B46" s="4" t="s">
        <v>285</v>
      </c>
    </row>
    <row r="47" spans="1:2">
      <c r="A47" s="4" t="s">
        <v>299</v>
      </c>
      <c r="B47" s="4" t="s">
        <v>309</v>
      </c>
    </row>
    <row r="48" spans="1:2">
      <c r="A48" s="4" t="s">
        <v>288</v>
      </c>
      <c r="B48" s="4" t="s">
        <v>310</v>
      </c>
    </row>
    <row r="49" spans="1:2">
      <c r="A49" s="4" t="s">
        <v>311</v>
      </c>
    </row>
    <row r="50" spans="1:2">
      <c r="A50" s="3" t="s">
        <v>157</v>
      </c>
    </row>
    <row r="51" spans="1:2">
      <c r="A51" s="4" t="s">
        <v>282</v>
      </c>
      <c r="B51" s="4" t="s">
        <v>312</v>
      </c>
    </row>
    <row r="52" spans="1:2">
      <c r="A52" s="4" t="s">
        <v>284</v>
      </c>
      <c r="B52" s="4" t="s">
        <v>285</v>
      </c>
    </row>
    <row r="53" spans="1:2">
      <c r="A53" s="4" t="s">
        <v>299</v>
      </c>
      <c r="B53" s="4" t="s">
        <v>300</v>
      </c>
    </row>
    <row r="54" spans="1:2">
      <c r="A54" s="4" t="s">
        <v>288</v>
      </c>
      <c r="B54" s="4" t="s">
        <v>313</v>
      </c>
    </row>
    <row r="55" spans="1:2">
      <c r="A55" s="4" t="s">
        <v>314</v>
      </c>
    </row>
    <row r="56" spans="1:2">
      <c r="A56" s="3" t="s">
        <v>157</v>
      </c>
    </row>
    <row r="57" spans="1:2">
      <c r="A57" s="4" t="s">
        <v>282</v>
      </c>
      <c r="B57" s="4" t="s">
        <v>315</v>
      </c>
    </row>
    <row r="58" spans="1:2">
      <c r="A58" s="4" t="s">
        <v>284</v>
      </c>
      <c r="B58" s="4" t="s">
        <v>285</v>
      </c>
    </row>
    <row r="59" spans="1:2">
      <c r="A59" s="4" t="s">
        <v>299</v>
      </c>
      <c r="B59" s="4" t="s">
        <v>300</v>
      </c>
    </row>
    <row r="60" spans="1:2">
      <c r="A60" s="4" t="s">
        <v>288</v>
      </c>
      <c r="B60"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16</v>
      </c>
      <c r="B1" s="2" t="s">
        <v>317</v>
      </c>
      <c r="D1" s="2" t="s">
        <v>1</v>
      </c>
    </row>
    <row r="2" spans="1:10">
      <c r="B2" s="2" t="s">
        <v>318</v>
      </c>
      <c r="C2" s="2" t="s">
        <v>319</v>
      </c>
      <c r="D2" s="2" t="s">
        <v>2</v>
      </c>
      <c r="E2" s="2" t="s">
        <v>64</v>
      </c>
      <c r="F2" s="2" t="s">
        <v>320</v>
      </c>
      <c r="G2" s="2" t="s">
        <v>321</v>
      </c>
      <c r="H2" s="2" t="s">
        <v>322</v>
      </c>
      <c r="I2" s="2" t="s">
        <v>323</v>
      </c>
      <c r="J2" s="2" t="s">
        <v>324</v>
      </c>
    </row>
    <row r="3" spans="1:10">
      <c r="A3" s="3" t="s">
        <v>325</v>
      </c>
    </row>
    <row r="4" spans="1:10">
      <c r="A4" s="4" t="s">
        <v>326</v>
      </c>
      <c r="E4" s="5" t="n">
        <v>7728000</v>
      </c>
    </row>
    <row r="5" spans="1:10">
      <c r="A5" s="4" t="s">
        <v>327</v>
      </c>
    </row>
    <row r="6" spans="1:10">
      <c r="A6" s="3" t="s">
        <v>325</v>
      </c>
    </row>
    <row r="7" spans="1:10">
      <c r="A7" s="4" t="s">
        <v>328</v>
      </c>
      <c r="C7" s="6" t="n">
        <v>1680000</v>
      </c>
    </row>
    <row r="8" spans="1:10">
      <c r="A8" s="4" t="s">
        <v>329</v>
      </c>
      <c r="C8" s="5" t="n">
        <v>4</v>
      </c>
    </row>
    <row r="9" spans="1:10">
      <c r="A9" s="4" t="s">
        <v>326</v>
      </c>
      <c r="C9" s="5" t="n">
        <v>6720000</v>
      </c>
    </row>
    <row r="10" spans="1:10">
      <c r="A10" s="4" t="s">
        <v>330</v>
      </c>
      <c r="C10" s="5" t="n">
        <v>5374341</v>
      </c>
    </row>
    <row r="11" spans="1:10">
      <c r="A11" s="4" t="s">
        <v>331</v>
      </c>
      <c r="C11" s="4" t="s">
        <v>332</v>
      </c>
    </row>
    <row r="12" spans="1:10">
      <c r="A12" s="4" t="s">
        <v>333</v>
      </c>
    </row>
    <row r="13" spans="1:10">
      <c r="A13" s="3" t="s">
        <v>325</v>
      </c>
    </row>
    <row r="14" spans="1:10">
      <c r="A14" s="4" t="s">
        <v>328</v>
      </c>
      <c r="C14" s="6" t="n">
        <v>252000</v>
      </c>
    </row>
    <row r="15" spans="1:10">
      <c r="A15" s="4" t="s">
        <v>334</v>
      </c>
    </row>
    <row r="16" spans="1:10">
      <c r="A16" s="3" t="s">
        <v>325</v>
      </c>
    </row>
    <row r="17" spans="1:10">
      <c r="A17" s="4" t="s">
        <v>299</v>
      </c>
      <c r="G17" s="4" t="s">
        <v>309</v>
      </c>
    </row>
    <row r="18" spans="1:10">
      <c r="A18" s="4" t="s">
        <v>335</v>
      </c>
    </row>
    <row r="19" spans="1:10">
      <c r="A19" s="3" t="s">
        <v>325</v>
      </c>
    </row>
    <row r="20" spans="1:10">
      <c r="A20" s="4" t="s">
        <v>336</v>
      </c>
      <c r="D20" s="4" t="s">
        <v>337</v>
      </c>
    </row>
    <row r="21" spans="1:10">
      <c r="A21" s="4" t="s">
        <v>338</v>
      </c>
    </row>
    <row r="22" spans="1:10">
      <c r="A22" s="3" t="s">
        <v>325</v>
      </c>
    </row>
    <row r="23" spans="1:10">
      <c r="A23" s="4" t="s">
        <v>336</v>
      </c>
      <c r="D23" s="4" t="s">
        <v>339</v>
      </c>
    </row>
    <row r="24" spans="1:10">
      <c r="A24" s="4" t="s">
        <v>340</v>
      </c>
    </row>
    <row r="25" spans="1:10">
      <c r="A25" s="3" t="s">
        <v>325</v>
      </c>
    </row>
    <row r="26" spans="1:10">
      <c r="A26" s="4" t="s">
        <v>341</v>
      </c>
      <c r="H26" s="4" t="s">
        <v>342</v>
      </c>
    </row>
    <row r="27" spans="1:10">
      <c r="A27" s="4" t="s">
        <v>343</v>
      </c>
    </row>
    <row r="28" spans="1:10">
      <c r="A28" s="3" t="s">
        <v>325</v>
      </c>
    </row>
    <row r="29" spans="1:10">
      <c r="A29" s="4" t="s">
        <v>328</v>
      </c>
      <c r="B29" s="6" t="n">
        <v>252000</v>
      </c>
    </row>
    <row r="30" spans="1:10">
      <c r="A30" s="4" t="s">
        <v>329</v>
      </c>
      <c r="B30" s="5" t="n">
        <v>4</v>
      </c>
    </row>
    <row r="31" spans="1:10">
      <c r="A31" s="4" t="s">
        <v>326</v>
      </c>
      <c r="B31" s="5" t="n">
        <v>1008000</v>
      </c>
    </row>
    <row r="32" spans="1:10">
      <c r="A32" s="4" t="s">
        <v>330</v>
      </c>
      <c r="B32" s="5" t="n">
        <v>927330</v>
      </c>
    </row>
    <row r="33" spans="1:10">
      <c r="A33" s="4" t="s">
        <v>344</v>
      </c>
    </row>
    <row r="34" spans="1:10">
      <c r="A34" s="3" t="s">
        <v>325</v>
      </c>
    </row>
    <row r="35" spans="1:10">
      <c r="A35" s="4" t="s">
        <v>345</v>
      </c>
      <c r="F35" s="4" t="s">
        <v>346</v>
      </c>
    </row>
    <row r="36" spans="1:10">
      <c r="A36" s="4" t="s">
        <v>347</v>
      </c>
    </row>
    <row r="37" spans="1:10">
      <c r="A37" s="3" t="s">
        <v>325</v>
      </c>
    </row>
    <row r="38" spans="1:10">
      <c r="A38" s="4" t="s">
        <v>348</v>
      </c>
      <c r="J38" s="4" t="s">
        <v>349</v>
      </c>
    </row>
    <row r="39" spans="1:10">
      <c r="A39" s="4" t="s">
        <v>350</v>
      </c>
    </row>
    <row r="40" spans="1:10">
      <c r="A40" s="3" t="s">
        <v>325</v>
      </c>
    </row>
    <row r="41" spans="1:10">
      <c r="A41" s="4" t="s">
        <v>348</v>
      </c>
      <c r="I41" s="4" t="s">
        <v>349</v>
      </c>
    </row>
    <row r="42" spans="1:10">
      <c r="A42" s="4" t="s">
        <v>351</v>
      </c>
    </row>
    <row r="43" spans="1:10">
      <c r="A43" s="3" t="s">
        <v>325</v>
      </c>
    </row>
    <row r="44" spans="1:10">
      <c r="A44" s="4" t="s">
        <v>299</v>
      </c>
      <c r="H44" s="4" t="s">
        <v>300</v>
      </c>
    </row>
    <row r="45" spans="1:10">
      <c r="A45" s="4" t="s">
        <v>352</v>
      </c>
    </row>
    <row r="46" spans="1:10">
      <c r="A46" s="3" t="s">
        <v>325</v>
      </c>
    </row>
    <row r="47" spans="1:10">
      <c r="A47" s="4" t="s">
        <v>341</v>
      </c>
      <c r="F47" s="4" t="s">
        <v>353</v>
      </c>
    </row>
    <row r="48" spans="1:10">
      <c r="A48" s="4" t="s">
        <v>354</v>
      </c>
    </row>
    <row r="49" spans="1:10">
      <c r="A49" s="3" t="s">
        <v>325</v>
      </c>
    </row>
    <row r="50" spans="1:10">
      <c r="A50" s="4" t="s">
        <v>299</v>
      </c>
      <c r="H50" s="4" t="s">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2</v>
      </c>
    </row>
    <row r="2" spans="1:3">
      <c r="A2" s="3" t="s">
        <v>356</v>
      </c>
    </row>
    <row r="3" spans="1:3">
      <c r="A3" s="4" t="s">
        <v>357</v>
      </c>
      <c r="B3" s="5" t="n">
        <v>616242</v>
      </c>
      <c r="C3" s="5" t="n">
        <v>481228</v>
      </c>
    </row>
    <row r="4" spans="1:3">
      <c r="A4" s="4" t="s">
        <v>358</v>
      </c>
      <c r="B4" s="6" t="n">
        <v>170396</v>
      </c>
      <c r="C4" s="6" t="n">
        <v>71239</v>
      </c>
    </row>
    <row r="5" spans="1:3">
      <c r="A5" s="4" t="s">
        <v>359</v>
      </c>
      <c r="B5" s="6" t="n">
        <v>786638</v>
      </c>
      <c r="C5" s="6" t="n">
        <v>552467</v>
      </c>
    </row>
    <row r="6" spans="1:3">
      <c r="A6" s="4" t="s">
        <v>360</v>
      </c>
      <c r="B6" s="6" t="n">
        <v>-580633</v>
      </c>
      <c r="C6" s="6" t="n">
        <v>-272715</v>
      </c>
    </row>
    <row r="7" spans="1:3">
      <c r="A7" s="4" t="s">
        <v>361</v>
      </c>
      <c r="B7" s="5" t="n">
        <v>206005</v>
      </c>
      <c r="C7" s="5" t="n">
        <v>2797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5" t="n">
        <v>14386404</v>
      </c>
      <c r="C4" s="5" t="n">
        <v>12865585</v>
      </c>
    </row>
    <row r="5" spans="1:3">
      <c r="A5" s="4" t="s">
        <v>67</v>
      </c>
      <c r="B5" s="6" t="n">
        <v>1783</v>
      </c>
      <c r="C5" s="6" t="n">
        <v>154452</v>
      </c>
    </row>
    <row r="6" spans="1:3">
      <c r="A6" s="4" t="s">
        <v>68</v>
      </c>
      <c r="B6" s="6" t="n">
        <v>14388187</v>
      </c>
      <c r="C6" s="6" t="n">
        <v>13020037</v>
      </c>
    </row>
    <row r="7" spans="1:3">
      <c r="A7" s="4" t="s">
        <v>69</v>
      </c>
      <c r="B7" s="6" t="n">
        <v>11845025</v>
      </c>
      <c r="C7" s="6" t="n">
        <v>10920758</v>
      </c>
    </row>
    <row r="8" spans="1:3">
      <c r="A8" s="4" t="s">
        <v>70</v>
      </c>
      <c r="B8" s="6" t="n">
        <v>2543162</v>
      </c>
      <c r="C8" s="6" t="n">
        <v>2099279</v>
      </c>
    </row>
    <row r="9" spans="1:3">
      <c r="A9" s="3" t="s">
        <v>71</v>
      </c>
    </row>
    <row r="10" spans="1:3">
      <c r="A10" s="4" t="s">
        <v>72</v>
      </c>
      <c r="B10" s="6" t="n">
        <v>281213</v>
      </c>
      <c r="C10" s="6" t="n">
        <v>90684</v>
      </c>
    </row>
    <row r="11" spans="1:3">
      <c r="A11" s="4" t="s">
        <v>73</v>
      </c>
      <c r="B11" s="6" t="n">
        <v>876746</v>
      </c>
      <c r="C11" s="6" t="n">
        <v>731008</v>
      </c>
    </row>
    <row r="12" spans="1:3">
      <c r="A12" s="4" t="s">
        <v>74</v>
      </c>
      <c r="B12" s="6" t="n">
        <v>1157959</v>
      </c>
      <c r="C12" s="6" t="n">
        <v>821692</v>
      </c>
    </row>
    <row r="13" spans="1:3">
      <c r="A13" s="4" t="s">
        <v>75</v>
      </c>
      <c r="B13" s="6" t="n">
        <v>1385203</v>
      </c>
      <c r="C13" s="6" t="n">
        <v>1277587</v>
      </c>
    </row>
    <row r="14" spans="1:3">
      <c r="A14" s="3" t="s">
        <v>76</v>
      </c>
    </row>
    <row r="15" spans="1:3">
      <c r="A15" s="4" t="s">
        <v>77</v>
      </c>
      <c r="B15" s="6" t="n">
        <v>451</v>
      </c>
      <c r="C15" s="6" t="n">
        <v>376</v>
      </c>
    </row>
    <row r="16" spans="1:3">
      <c r="A16" s="4" t="s">
        <v>78</v>
      </c>
      <c r="B16" s="6" t="n">
        <v>-1527302</v>
      </c>
      <c r="C16" s="6" t="n">
        <v>-86138</v>
      </c>
    </row>
    <row r="17" spans="1:3">
      <c r="A17" s="4" t="s">
        <v>79</v>
      </c>
      <c r="B17" s="6" t="n">
        <v>-1583</v>
      </c>
      <c r="C17" s="6" t="n">
        <v>7452</v>
      </c>
    </row>
    <row r="18" spans="1:3">
      <c r="A18" s="4" t="s">
        <v>80</v>
      </c>
      <c r="B18" s="6" t="n">
        <v>-1528434</v>
      </c>
      <c r="C18" s="6" t="n">
        <v>-78310</v>
      </c>
    </row>
    <row r="19" spans="1:3">
      <c r="A19" s="4" t="s">
        <v>81</v>
      </c>
      <c r="B19" s="6" t="n">
        <v>-143231</v>
      </c>
      <c r="C19" s="6" t="n">
        <v>1199277</v>
      </c>
    </row>
    <row r="20" spans="1:3">
      <c r="A20" s="4" t="s">
        <v>82</v>
      </c>
      <c r="B20" s="6" t="n">
        <v>27860</v>
      </c>
      <c r="C20" s="6" t="n">
        <v>1591</v>
      </c>
    </row>
    <row r="21" spans="1:3">
      <c r="A21" s="4" t="s">
        <v>83</v>
      </c>
      <c r="B21" s="6" t="n">
        <v>-171091</v>
      </c>
      <c r="C21" s="6" t="n">
        <v>1197686</v>
      </c>
    </row>
    <row r="22" spans="1:3">
      <c r="A22" s="4" t="s">
        <v>84</v>
      </c>
      <c r="B22" s="6" t="n">
        <v>-1015</v>
      </c>
      <c r="C22" s="6" t="n">
        <v>-1667</v>
      </c>
    </row>
    <row r="23" spans="1:3">
      <c r="A23" s="4" t="s">
        <v>85</v>
      </c>
      <c r="B23" s="6" t="n">
        <v>-170076</v>
      </c>
      <c r="C23" s="6" t="n">
        <v>1199353</v>
      </c>
    </row>
    <row r="24" spans="1:3">
      <c r="A24" s="3" t="s">
        <v>86</v>
      </c>
    </row>
    <row r="25" spans="1:3">
      <c r="A25" s="4" t="s">
        <v>83</v>
      </c>
      <c r="B25" s="6" t="n">
        <v>-171091</v>
      </c>
      <c r="C25" s="6" t="n">
        <v>1197686</v>
      </c>
    </row>
    <row r="26" spans="1:3">
      <c r="A26" s="4" t="s">
        <v>87</v>
      </c>
      <c r="B26" s="6" t="n">
        <v>683614</v>
      </c>
      <c r="C26" s="6" t="n">
        <v>700595</v>
      </c>
    </row>
    <row r="27" spans="1:3">
      <c r="A27" s="4" t="s">
        <v>88</v>
      </c>
      <c r="B27" s="6" t="n">
        <v>512523</v>
      </c>
      <c r="C27" s="6" t="n">
        <v>1898281</v>
      </c>
    </row>
    <row r="28" spans="1:3">
      <c r="A28" s="4" t="s">
        <v>89</v>
      </c>
      <c r="B28" s="6" t="n">
        <v>19708</v>
      </c>
      <c r="C28" s="6" t="n">
        <v>51697</v>
      </c>
    </row>
    <row r="29" spans="1:3">
      <c r="A29" s="4" t="s">
        <v>90</v>
      </c>
      <c r="B29" s="5" t="n">
        <v>492815</v>
      </c>
      <c r="C29" s="5" t="n">
        <v>1846584</v>
      </c>
    </row>
    <row r="30" spans="1:3">
      <c r="A30" s="4" t="s">
        <v>91</v>
      </c>
      <c r="B30" s="6" t="n">
        <v>11427753</v>
      </c>
      <c r="C30" s="6" t="n">
        <v>10411231</v>
      </c>
    </row>
    <row r="31" spans="1:3">
      <c r="A31" s="4" t="s">
        <v>92</v>
      </c>
      <c r="B31" s="8" t="n">
        <v>-0.01</v>
      </c>
      <c r="C31"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2</v>
      </c>
    </row>
    <row r="3" spans="1:2">
      <c r="A3" s="3" t="s">
        <v>363</v>
      </c>
    </row>
    <row r="4" spans="1:2">
      <c r="A4" s="4" t="s">
        <v>364</v>
      </c>
      <c r="B4" s="4" t="s">
        <v>365</v>
      </c>
    </row>
    <row r="5" spans="1:2">
      <c r="A5" s="4" t="s">
        <v>366</v>
      </c>
    </row>
    <row r="6" spans="1:2">
      <c r="A6" s="3" t="s">
        <v>363</v>
      </c>
    </row>
    <row r="7" spans="1:2">
      <c r="A7" s="4" t="s">
        <v>367</v>
      </c>
      <c r="B7" s="4" t="s">
        <v>368</v>
      </c>
    </row>
    <row r="8" spans="1:2">
      <c r="A8" s="4" t="s">
        <v>369</v>
      </c>
    </row>
    <row r="9" spans="1:2">
      <c r="A9" s="3" t="s">
        <v>363</v>
      </c>
    </row>
    <row r="10" spans="1:2">
      <c r="A10" s="4" t="s">
        <v>367</v>
      </c>
      <c r="B10" s="4" t="s">
        <v>370</v>
      </c>
    </row>
    <row r="11" spans="1:2">
      <c r="A11" s="4" t="s">
        <v>371</v>
      </c>
    </row>
    <row r="12" spans="1:2">
      <c r="A12" s="3" t="s">
        <v>363</v>
      </c>
    </row>
    <row r="13" spans="1:2">
      <c r="A13" s="4" t="s">
        <v>367</v>
      </c>
      <c r="B13" s="4" t="s">
        <v>372</v>
      </c>
    </row>
    <row r="14" spans="1:2">
      <c r="A14" s="4" t="s">
        <v>373</v>
      </c>
    </row>
    <row r="15" spans="1:2">
      <c r="A15" s="3" t="s">
        <v>363</v>
      </c>
    </row>
    <row r="16" spans="1:2">
      <c r="A16" s="4" t="s">
        <v>367</v>
      </c>
      <c r="B1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75</v>
      </c>
      <c r="B1" s="2" t="s">
        <v>376</v>
      </c>
      <c r="C1" s="2" t="s">
        <v>377</v>
      </c>
      <c r="D1" s="2" t="s">
        <v>378</v>
      </c>
      <c r="E1" s="2" t="s">
        <v>379</v>
      </c>
    </row>
    <row r="2" spans="1:5">
      <c r="A2" s="3" t="s">
        <v>363</v>
      </c>
    </row>
    <row r="3" spans="1:5">
      <c r="A3" s="4" t="s">
        <v>380</v>
      </c>
      <c r="C3" s="5" t="n">
        <v>3097876</v>
      </c>
    </row>
    <row r="4" spans="1:5">
      <c r="A4" s="4" t="s">
        <v>71</v>
      </c>
      <c r="C4" s="6" t="n">
        <v>3176450</v>
      </c>
    </row>
    <row r="5" spans="1:5">
      <c r="A5" s="4" t="s">
        <v>381</v>
      </c>
      <c r="C5" s="6" t="n">
        <v>78962</v>
      </c>
    </row>
    <row r="6" spans="1:5">
      <c r="A6" s="4" t="s">
        <v>25</v>
      </c>
      <c r="C6" s="6" t="n">
        <v>1100000</v>
      </c>
      <c r="E6" s="5" t="n">
        <v>600000</v>
      </c>
    </row>
    <row r="7" spans="1:5">
      <c r="A7" s="4" t="s">
        <v>382</v>
      </c>
      <c r="C7" s="5" t="n">
        <v>5320357</v>
      </c>
      <c r="E7" s="5" t="n">
        <v>4918183</v>
      </c>
    </row>
    <row r="8" spans="1:5">
      <c r="A8" s="4" t="s">
        <v>383</v>
      </c>
      <c r="C8" s="9" t="n">
        <v>0.149</v>
      </c>
      <c r="E8" s="9" t="n">
        <v>0.1456</v>
      </c>
    </row>
    <row r="9" spans="1:5">
      <c r="A9" s="4" t="s">
        <v>384</v>
      </c>
      <c r="C9" s="4" t="s">
        <v>385</v>
      </c>
    </row>
    <row r="10" spans="1:5">
      <c r="A10" s="4" t="s">
        <v>386</v>
      </c>
      <c r="B10" s="4" t="s">
        <v>387</v>
      </c>
      <c r="C10" s="4" t="s">
        <v>388</v>
      </c>
    </row>
    <row r="11" spans="1:5">
      <c r="A11" s="4" t="s">
        <v>327</v>
      </c>
    </row>
    <row r="12" spans="1:5">
      <c r="A12" s="3" t="s">
        <v>363</v>
      </c>
    </row>
    <row r="13" spans="1:5">
      <c r="A13" s="4" t="s">
        <v>25</v>
      </c>
      <c r="C13" s="5" t="n">
        <v>600000</v>
      </c>
    </row>
    <row r="14" spans="1:5">
      <c r="A14" s="4" t="s">
        <v>389</v>
      </c>
    </row>
    <row r="15" spans="1:5">
      <c r="A15" s="3" t="s">
        <v>363</v>
      </c>
    </row>
    <row r="16" spans="1:5">
      <c r="A16" s="4" t="s">
        <v>25</v>
      </c>
      <c r="C16" s="6" t="n">
        <v>500000</v>
      </c>
    </row>
    <row r="17" spans="1:5">
      <c r="A17" s="4" t="s">
        <v>390</v>
      </c>
    </row>
    <row r="18" spans="1:5">
      <c r="A18" s="3" t="s">
        <v>363</v>
      </c>
    </row>
    <row r="19" spans="1:5">
      <c r="A19" s="4" t="s">
        <v>391</v>
      </c>
      <c r="C19" s="5" t="n">
        <v>114669</v>
      </c>
      <c r="D19" s="5" t="n">
        <v>77910</v>
      </c>
    </row>
    <row r="20" spans="1:5">
      <c r="A20" s="4" t="s">
        <v>392</v>
      </c>
    </row>
    <row r="21" spans="1:5">
      <c r="A21" s="3" t="s">
        <v>363</v>
      </c>
    </row>
    <row r="22" spans="1:5">
      <c r="A22" s="4" t="s">
        <v>383</v>
      </c>
      <c r="C22" s="9" t="n">
        <v>0.1464</v>
      </c>
      <c r="D22" s="9" t="n">
        <v>0.1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3</v>
      </c>
      <c r="B1" s="2" t="s">
        <v>2</v>
      </c>
      <c r="C1" s="2" t="s">
        <v>22</v>
      </c>
    </row>
    <row r="2" spans="1:3">
      <c r="A2" s="3" t="s">
        <v>161</v>
      </c>
    </row>
    <row r="3" spans="1:3">
      <c r="A3" s="4" t="s">
        <v>394</v>
      </c>
      <c r="B3" s="5" t="n">
        <v>13974824</v>
      </c>
      <c r="C3" s="5" t="n">
        <v>8601269</v>
      </c>
    </row>
    <row r="4" spans="1:3">
      <c r="A4" s="4" t="s">
        <v>395</v>
      </c>
      <c r="B4" s="6" t="n">
        <v>19126</v>
      </c>
      <c r="C4" s="6" t="n">
        <v>1257</v>
      </c>
    </row>
    <row r="5" spans="1:3">
      <c r="A5" s="4" t="s">
        <v>126</v>
      </c>
      <c r="B5" s="5" t="n">
        <v>13993950</v>
      </c>
      <c r="C5" s="5" t="n">
        <v>86025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96</v>
      </c>
      <c r="B1" s="2" t="s">
        <v>2</v>
      </c>
      <c r="C1" s="2" t="s">
        <v>22</v>
      </c>
    </row>
    <row r="2" spans="1:3">
      <c r="A2" s="3" t="s">
        <v>163</v>
      </c>
    </row>
    <row r="3" spans="1:3">
      <c r="A3" s="4" t="s">
        <v>397</v>
      </c>
      <c r="B3" s="5" t="n">
        <v>1777672</v>
      </c>
      <c r="C3" s="5" t="n">
        <v>1742005</v>
      </c>
    </row>
    <row r="4" spans="1:3">
      <c r="A4" s="4" t="s">
        <v>398</v>
      </c>
      <c r="B4" s="6" t="n">
        <v>28903</v>
      </c>
      <c r="C4" s="6" t="n">
        <v>65966</v>
      </c>
    </row>
    <row r="5" spans="1:3">
      <c r="A5" s="4" t="s">
        <v>399</v>
      </c>
      <c r="B5" s="6" t="n">
        <v>53992</v>
      </c>
      <c r="C5" s="6" t="n">
        <v>172</v>
      </c>
    </row>
    <row r="6" spans="1:3">
      <c r="A6" s="4" t="s">
        <v>99</v>
      </c>
      <c r="B6" s="5" t="n">
        <v>1860567</v>
      </c>
      <c r="C6" s="5" t="n">
        <v>1808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0</v>
      </c>
      <c r="B1" s="2" t="s">
        <v>2</v>
      </c>
      <c r="C1" s="2" t="s">
        <v>22</v>
      </c>
    </row>
    <row r="2" spans="1:3">
      <c r="A2" s="3" t="s">
        <v>401</v>
      </c>
    </row>
    <row r="3" spans="1:3">
      <c r="A3" s="4" t="s">
        <v>402</v>
      </c>
      <c r="B3" s="5" t="n">
        <v>338261</v>
      </c>
      <c r="C3" s="5" t="n">
        <v>324121</v>
      </c>
    </row>
    <row r="4" spans="1:3">
      <c r="A4" s="4" t="s">
        <v>403</v>
      </c>
      <c r="B4" s="6" t="n">
        <v>-215594</v>
      </c>
      <c r="C4" s="6" t="n">
        <v>-187758</v>
      </c>
    </row>
    <row r="5" spans="1:3">
      <c r="A5" s="4" t="s">
        <v>99</v>
      </c>
      <c r="B5" s="6" t="n">
        <v>122667</v>
      </c>
      <c r="C5" s="6" t="n">
        <v>136363</v>
      </c>
    </row>
    <row r="6" spans="1:3">
      <c r="A6" s="4" t="s">
        <v>371</v>
      </c>
    </row>
    <row r="7" spans="1:3">
      <c r="A7" s="3" t="s">
        <v>401</v>
      </c>
    </row>
    <row r="8" spans="1:3">
      <c r="A8" s="4" t="s">
        <v>402</v>
      </c>
      <c r="B8" s="6" t="n">
        <v>47157</v>
      </c>
      <c r="C8" s="6" t="n">
        <v>39755</v>
      </c>
    </row>
    <row r="9" spans="1:3">
      <c r="A9" s="4" t="s">
        <v>404</v>
      </c>
    </row>
    <row r="10" spans="1:3">
      <c r="A10" s="3" t="s">
        <v>401</v>
      </c>
    </row>
    <row r="11" spans="1:3">
      <c r="A11" s="4" t="s">
        <v>402</v>
      </c>
      <c r="B11" s="6" t="n">
        <v>69926</v>
      </c>
      <c r="C11" s="6" t="n">
        <v>68307</v>
      </c>
    </row>
    <row r="12" spans="1:3">
      <c r="A12" s="4" t="s">
        <v>366</v>
      </c>
    </row>
    <row r="13" spans="1:3">
      <c r="A13" s="3" t="s">
        <v>401</v>
      </c>
    </row>
    <row r="14" spans="1:3">
      <c r="A14" s="4" t="s">
        <v>402</v>
      </c>
      <c r="B14" s="6" t="n">
        <v>100746</v>
      </c>
      <c r="C14" s="6" t="n">
        <v>98414</v>
      </c>
    </row>
    <row r="15" spans="1:3">
      <c r="A15" s="4" t="s">
        <v>373</v>
      </c>
    </row>
    <row r="16" spans="1:3">
      <c r="A16" s="3" t="s">
        <v>401</v>
      </c>
    </row>
    <row r="17" spans="1:3">
      <c r="A17" s="4" t="s">
        <v>402</v>
      </c>
      <c r="B17" s="5" t="n">
        <v>120432</v>
      </c>
      <c r="C17" s="5" t="n">
        <v>117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4</v>
      </c>
    </row>
    <row r="3" spans="1:3">
      <c r="A3" s="3" t="s">
        <v>32</v>
      </c>
    </row>
    <row r="4" spans="1:3">
      <c r="A4" s="4" t="s">
        <v>121</v>
      </c>
      <c r="B4" s="5" t="n">
        <v>22976</v>
      </c>
      <c r="C4" s="5" t="n">
        <v>64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06</v>
      </c>
      <c r="B1" s="2" t="s">
        <v>1</v>
      </c>
      <c r="C1" s="2" t="s">
        <v>407</v>
      </c>
    </row>
    <row r="2" spans="1:3">
      <c r="B2" s="2" t="s">
        <v>2</v>
      </c>
      <c r="C2" s="2" t="s">
        <v>22</v>
      </c>
    </row>
    <row r="3" spans="1:3">
      <c r="A3" s="3" t="s">
        <v>408</v>
      </c>
    </row>
    <row r="4" spans="1:3">
      <c r="A4" s="4" t="s">
        <v>409</v>
      </c>
      <c r="B4" s="5" t="n">
        <v>5868486</v>
      </c>
      <c r="C4" s="5" t="n">
        <v>4112915</v>
      </c>
    </row>
    <row r="5" spans="1:3">
      <c r="A5" s="4" t="s">
        <v>410</v>
      </c>
      <c r="B5" s="6" t="n">
        <v>12898056</v>
      </c>
      <c r="C5" s="6" t="n">
        <v>32093609</v>
      </c>
    </row>
    <row r="6" spans="1:3">
      <c r="A6" s="4" t="s">
        <v>411</v>
      </c>
      <c r="B6" s="6" t="n">
        <v>-10416956</v>
      </c>
      <c r="C6" s="6" t="n">
        <v>-30209196</v>
      </c>
    </row>
    <row r="7" spans="1:3">
      <c r="A7" s="4" t="s">
        <v>412</v>
      </c>
      <c r="B7" s="6" t="n">
        <v>139054</v>
      </c>
      <c r="C7" s="6" t="n">
        <v>-128842</v>
      </c>
    </row>
    <row r="8" spans="1:3">
      <c r="A8" s="4" t="s">
        <v>413</v>
      </c>
      <c r="B8" s="5" t="n">
        <v>8488640</v>
      </c>
      <c r="C8" s="5" t="n">
        <v>5868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414</v>
      </c>
      <c r="B1" s="2" t="s">
        <v>1</v>
      </c>
    </row>
    <row r="2" spans="1:4">
      <c r="B2" s="2" t="s">
        <v>415</v>
      </c>
      <c r="C2" s="2" t="s">
        <v>379</v>
      </c>
      <c r="D2" s="2" t="s">
        <v>416</v>
      </c>
    </row>
    <row r="3" spans="1:4">
      <c r="A3" s="3" t="s">
        <v>417</v>
      </c>
    </row>
    <row r="4" spans="1:4">
      <c r="A4" s="4" t="s">
        <v>29</v>
      </c>
      <c r="B4" s="5" t="n">
        <v>8488640</v>
      </c>
      <c r="C4" s="5" t="n">
        <v>5868486</v>
      </c>
      <c r="D4" s="5" t="n">
        <v>4112915</v>
      </c>
    </row>
    <row r="5" spans="1:4">
      <c r="A5" s="4" t="s">
        <v>418</v>
      </c>
      <c r="B5" s="6" t="n">
        <v>2</v>
      </c>
    </row>
    <row r="6" spans="1:4">
      <c r="A6" s="4" t="s">
        <v>419</v>
      </c>
    </row>
    <row r="7" spans="1:4">
      <c r="A7" s="3" t="s">
        <v>417</v>
      </c>
    </row>
    <row r="8" spans="1:4">
      <c r="A8" s="4" t="s">
        <v>29</v>
      </c>
      <c r="B8" s="5" t="n">
        <v>8412607</v>
      </c>
    </row>
    <row r="9" spans="1:4">
      <c r="A9" s="4" t="s">
        <v>420</v>
      </c>
      <c r="B9" s="4" t="s">
        <v>300</v>
      </c>
    </row>
    <row r="10" spans="1:4">
      <c r="A10" s="4" t="s">
        <v>421</v>
      </c>
      <c r="B10"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3</v>
      </c>
      <c r="B1" s="2" t="s">
        <v>2</v>
      </c>
      <c r="C1" s="2" t="s">
        <v>22</v>
      </c>
    </row>
    <row r="2" spans="1:3">
      <c r="A2" s="3" t="s">
        <v>424</v>
      </c>
    </row>
    <row r="3" spans="1:3">
      <c r="A3" s="4" t="s">
        <v>37</v>
      </c>
      <c r="B3" s="5" t="n">
        <v>1490070</v>
      </c>
      <c r="C3" s="5" t="n">
        <v>1455580</v>
      </c>
    </row>
    <row r="4" spans="1:3">
      <c r="A4" s="4" t="s">
        <v>425</v>
      </c>
    </row>
    <row r="5" spans="1:3">
      <c r="A5" s="3" t="s">
        <v>424</v>
      </c>
    </row>
    <row r="6" spans="1:3">
      <c r="A6" s="4" t="s">
        <v>37</v>
      </c>
      <c r="B6" s="5" t="n">
        <v>1490070</v>
      </c>
      <c r="C6" s="5" t="n">
        <v>14555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426</v>
      </c>
      <c r="B1" s="2" t="s">
        <v>427</v>
      </c>
      <c r="C1" s="2" t="s">
        <v>428</v>
      </c>
      <c r="D1" s="2" t="s">
        <v>377</v>
      </c>
      <c r="E1" s="2" t="s">
        <v>429</v>
      </c>
      <c r="F1" s="2" t="s">
        <v>379</v>
      </c>
      <c r="G1" s="2" t="s">
        <v>430</v>
      </c>
    </row>
    <row r="2" spans="1:7">
      <c r="A2" s="3" t="s">
        <v>424</v>
      </c>
    </row>
    <row r="3" spans="1:7">
      <c r="A3" s="4" t="s">
        <v>37</v>
      </c>
      <c r="D3" s="5" t="n">
        <v>1490070</v>
      </c>
      <c r="F3" s="5" t="n">
        <v>1455580</v>
      </c>
    </row>
    <row r="4" spans="1:7">
      <c r="A4" s="4" t="s">
        <v>425</v>
      </c>
    </row>
    <row r="5" spans="1:7">
      <c r="A5" s="3" t="s">
        <v>424</v>
      </c>
    </row>
    <row r="6" spans="1:7">
      <c r="A6" s="4" t="s">
        <v>37</v>
      </c>
      <c r="D6" s="5" t="n">
        <v>1490070</v>
      </c>
      <c r="F6" s="5" t="n">
        <v>1455580</v>
      </c>
    </row>
    <row r="7" spans="1:7">
      <c r="A7" s="4" t="s">
        <v>431</v>
      </c>
    </row>
    <row r="8" spans="1:7">
      <c r="A8" s="3" t="s">
        <v>424</v>
      </c>
    </row>
    <row r="9" spans="1:7">
      <c r="A9" s="4" t="s">
        <v>37</v>
      </c>
      <c r="B9" s="10" t="n">
        <v>10</v>
      </c>
      <c r="C9" s="10" t="n">
        <v>10</v>
      </c>
      <c r="E9" s="5" t="n">
        <v>1490070</v>
      </c>
      <c r="G9" s="5" t="n">
        <v>1455580</v>
      </c>
    </row>
    <row r="10" spans="1:7">
      <c r="A10" s="4" t="s">
        <v>432</v>
      </c>
      <c r="B10" s="4" t="s">
        <v>433</v>
      </c>
      <c r="C10" s="4" t="s">
        <v>434</v>
      </c>
    </row>
    <row r="11" spans="1:7">
      <c r="A11" s="4" t="s">
        <v>435</v>
      </c>
      <c r="B11" s="4" t="s">
        <v>436</v>
      </c>
      <c r="C11" s="4" t="s">
        <v>437</v>
      </c>
      <c r="E11" s="4" t="s">
        <v>436</v>
      </c>
      <c r="G11" s="4" t="s">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46"/>
    <col customWidth="1" max="5" min="5" width="18"/>
    <col customWidth="1" max="6" min="6" width="18"/>
    <col customWidth="1" max="7" min="7" width="27"/>
    <col customWidth="1" max="8" min="8" width="25"/>
    <col customWidth="1" max="9" min="9" width="13"/>
  </cols>
  <sheetData>
    <row r="1" spans="1:9">
      <c r="A1" s="1" t="s">
        <v>93</v>
      </c>
      <c r="B1" s="2" t="s">
        <v>94</v>
      </c>
      <c r="C1" s="2" t="s">
        <v>95</v>
      </c>
      <c r="D1" s="2" t="s">
        <v>96</v>
      </c>
      <c r="E1" s="2" t="s">
        <v>97</v>
      </c>
      <c r="F1" s="2" t="s">
        <v>51</v>
      </c>
      <c r="G1" s="2" t="s">
        <v>53</v>
      </c>
      <c r="H1" s="2" t="s">
        <v>98</v>
      </c>
      <c r="I1" s="2" t="s">
        <v>99</v>
      </c>
    </row>
    <row r="2" spans="1:9">
      <c r="A2" s="4" t="s">
        <v>100</v>
      </c>
      <c r="B2" s="5" t="n">
        <v>10000</v>
      </c>
      <c r="C2" s="5" t="n">
        <v>5023080</v>
      </c>
      <c r="D2" s="5" t="n">
        <v>718941</v>
      </c>
      <c r="E2" s="5" t="n">
        <v>229512</v>
      </c>
      <c r="F2" s="5" t="n">
        <v>3774805</v>
      </c>
      <c r="G2" s="5" t="n">
        <v>9756338</v>
      </c>
      <c r="H2" s="5" t="n">
        <v>896576</v>
      </c>
      <c r="I2" s="5" t="n">
        <v>10652914</v>
      </c>
    </row>
    <row r="3" spans="1:9">
      <c r="A3" s="4" t="s">
        <v>101</v>
      </c>
      <c r="B3" s="6" t="n">
        <v>10000000</v>
      </c>
    </row>
    <row r="4" spans="1:9">
      <c r="A4" s="3" t="s">
        <v>102</v>
      </c>
    </row>
    <row r="5" spans="1:9">
      <c r="A5" s="4" t="s">
        <v>103</v>
      </c>
      <c r="B5" s="5" t="n">
        <v>1932</v>
      </c>
      <c r="C5" s="6" t="n">
        <v>6299739</v>
      </c>
      <c r="G5" s="6" t="n">
        <v>6301671</v>
      </c>
      <c r="I5" s="6" t="n">
        <v>6301671</v>
      </c>
    </row>
    <row r="6" spans="1:9">
      <c r="A6" s="4" t="s">
        <v>104</v>
      </c>
      <c r="B6" s="6" t="n">
        <v>1932000</v>
      </c>
    </row>
    <row r="7" spans="1:9">
      <c r="A7" s="4" t="s">
        <v>105</v>
      </c>
      <c r="D7" s="6" t="n">
        <v>647231</v>
      </c>
      <c r="G7" s="6" t="n">
        <v>647231</v>
      </c>
      <c r="H7" s="6" t="n">
        <v>53364</v>
      </c>
      <c r="I7" s="6" t="n">
        <v>700595</v>
      </c>
    </row>
    <row r="8" spans="1:9">
      <c r="A8" s="4" t="s">
        <v>106</v>
      </c>
      <c r="F8" s="6" t="n">
        <v>1199353</v>
      </c>
      <c r="G8" s="6" t="n">
        <v>1199353</v>
      </c>
      <c r="H8" s="6" t="n">
        <v>-1667</v>
      </c>
      <c r="I8" s="6" t="n">
        <v>1197686</v>
      </c>
    </row>
    <row r="9" spans="1:9">
      <c r="A9" s="4" t="s">
        <v>107</v>
      </c>
      <c r="B9" s="5" t="n">
        <v>11932</v>
      </c>
      <c r="C9" s="6" t="n">
        <v>11322819</v>
      </c>
      <c r="D9" s="6" t="n">
        <v>1366172</v>
      </c>
      <c r="E9" s="6" t="n">
        <v>229512</v>
      </c>
      <c r="F9" s="6" t="n">
        <v>4974158</v>
      </c>
      <c r="G9" s="6" t="n">
        <v>17904593</v>
      </c>
      <c r="H9" s="6" t="n">
        <v>948273</v>
      </c>
      <c r="I9" s="6" t="n">
        <v>18852866</v>
      </c>
    </row>
    <row r="10" spans="1:9">
      <c r="A10" s="4" t="s">
        <v>108</v>
      </c>
      <c r="B10" s="6" t="n">
        <v>11932000</v>
      </c>
    </row>
    <row r="11" spans="1:9">
      <c r="A11" s="4" t="s">
        <v>109</v>
      </c>
      <c r="B11" s="5" t="n">
        <v>11932</v>
      </c>
      <c r="C11" s="6" t="n">
        <v>11322819</v>
      </c>
      <c r="D11" s="6" t="n">
        <v>-222830</v>
      </c>
      <c r="E11" s="6" t="n">
        <v>229512</v>
      </c>
      <c r="F11" s="6" t="n">
        <v>6996837</v>
      </c>
      <c r="G11" s="6" t="n">
        <v>18338270</v>
      </c>
      <c r="H11" s="6" t="n">
        <v>875372</v>
      </c>
      <c r="I11" s="6" t="n">
        <v>19213642</v>
      </c>
    </row>
    <row r="12" spans="1:9">
      <c r="A12" s="4" t="s">
        <v>110</v>
      </c>
      <c r="B12" s="6" t="n">
        <v>11932000</v>
      </c>
    </row>
    <row r="13" spans="1:9">
      <c r="A13" s="3" t="s">
        <v>102</v>
      </c>
    </row>
    <row r="14" spans="1:9">
      <c r="A14" s="4" t="s">
        <v>111</v>
      </c>
      <c r="B14" s="5" t="n">
        <v>131</v>
      </c>
      <c r="C14" s="6" t="n">
        <v>485077</v>
      </c>
      <c r="G14" s="6" t="n">
        <v>485208</v>
      </c>
      <c r="I14" s="6" t="n">
        <v>485208</v>
      </c>
    </row>
    <row r="15" spans="1:9">
      <c r="A15" s="4" t="s">
        <v>112</v>
      </c>
      <c r="B15" s="6" t="n">
        <v>131223</v>
      </c>
    </row>
    <row r="16" spans="1:9">
      <c r="A16" s="4" t="s">
        <v>113</v>
      </c>
      <c r="C16" s="6" t="n">
        <v>670618</v>
      </c>
      <c r="G16" s="6" t="n">
        <v>670618</v>
      </c>
      <c r="I16" s="6" t="n">
        <v>670618</v>
      </c>
    </row>
    <row r="17" spans="1:9">
      <c r="A17" s="4" t="s">
        <v>114</v>
      </c>
      <c r="C17" s="6" t="n">
        <v>1819997</v>
      </c>
      <c r="G17" s="6" t="n">
        <v>1819997</v>
      </c>
      <c r="I17" s="6" t="n">
        <v>1819997</v>
      </c>
    </row>
    <row r="18" spans="1:9">
      <c r="A18" s="4" t="s">
        <v>105</v>
      </c>
      <c r="D18" s="6" t="n">
        <v>662891</v>
      </c>
      <c r="G18" s="6" t="n">
        <v>662891</v>
      </c>
      <c r="H18" s="6" t="n">
        <v>20723</v>
      </c>
      <c r="I18" s="6" t="n">
        <v>683614</v>
      </c>
    </row>
    <row r="19" spans="1:9">
      <c r="A19" s="4" t="s">
        <v>106</v>
      </c>
      <c r="F19" s="6" t="n">
        <v>-170076</v>
      </c>
      <c r="G19" s="6" t="n">
        <v>-170076</v>
      </c>
      <c r="H19" s="6" t="n">
        <v>-1015</v>
      </c>
      <c r="I19" s="6" t="n">
        <v>-171091</v>
      </c>
    </row>
    <row r="20" spans="1:9">
      <c r="A20" s="4" t="s">
        <v>115</v>
      </c>
      <c r="B20" s="5" t="n">
        <v>12063</v>
      </c>
      <c r="C20" s="5" t="n">
        <v>14298511</v>
      </c>
      <c r="D20" s="5" t="n">
        <v>440061</v>
      </c>
      <c r="E20" s="5" t="n">
        <v>229512</v>
      </c>
      <c r="F20" s="5" t="n">
        <v>6826761</v>
      </c>
      <c r="G20" s="5" t="n">
        <v>21806908</v>
      </c>
      <c r="H20" s="5" t="n">
        <v>895080</v>
      </c>
      <c r="I20" s="5" t="n">
        <v>22701988</v>
      </c>
    </row>
    <row r="21" spans="1:9">
      <c r="A21" s="4" t="s">
        <v>116</v>
      </c>
      <c r="B21" s="6" t="n">
        <v>12063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438</v>
      </c>
      <c r="B1" s="2" t="s">
        <v>439</v>
      </c>
      <c r="C1" s="2" t="s">
        <v>379</v>
      </c>
      <c r="D1" s="2" t="s">
        <v>440</v>
      </c>
    </row>
    <row r="2" spans="1:4">
      <c r="A2" s="3" t="s">
        <v>441</v>
      </c>
    </row>
    <row r="3" spans="1:4">
      <c r="A3" s="4" t="s">
        <v>442</v>
      </c>
      <c r="C3" s="5" t="n">
        <v>640455</v>
      </c>
    </row>
    <row r="4" spans="1:4">
      <c r="A4" s="4" t="s">
        <v>443</v>
      </c>
    </row>
    <row r="5" spans="1:4">
      <c r="A5" s="3" t="s">
        <v>441</v>
      </c>
    </row>
    <row r="6" spans="1:4">
      <c r="A6" s="4" t="s">
        <v>442</v>
      </c>
      <c r="B6" s="11" t="n">
        <v>4.4</v>
      </c>
      <c r="D6" s="5" t="n">
        <v>655631</v>
      </c>
    </row>
    <row r="7" spans="1:4">
      <c r="A7" s="4" t="s">
        <v>432</v>
      </c>
      <c r="B7" s="4" t="s">
        <v>444</v>
      </c>
    </row>
    <row r="8" spans="1:4">
      <c r="A8" s="4" t="s">
        <v>435</v>
      </c>
      <c r="B8" s="4" t="s">
        <v>445</v>
      </c>
      <c r="D8" s="4" t="s">
        <v>4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447</v>
      </c>
      <c r="C1" s="2" t="s">
        <v>2</v>
      </c>
      <c r="D1" s="2" t="s">
        <v>2</v>
      </c>
    </row>
    <row r="2" spans="1:4">
      <c r="A2" s="3" t="s">
        <v>448</v>
      </c>
    </row>
    <row r="3" spans="1:4">
      <c r="A3" s="4" t="s">
        <v>449</v>
      </c>
      <c r="B3" s="5" t="n">
        <v>7500000</v>
      </c>
    </row>
    <row r="4" spans="1:4">
      <c r="A4" s="4" t="s">
        <v>450</v>
      </c>
      <c r="B4" s="6" t="n">
        <v>800000</v>
      </c>
    </row>
    <row r="5" spans="1:4">
      <c r="A5" s="4" t="s">
        <v>451</v>
      </c>
      <c r="B5" s="5" t="n">
        <v>670618</v>
      </c>
    </row>
    <row r="6" spans="1:4">
      <c r="A6" s="4" t="s">
        <v>452</v>
      </c>
      <c r="D6" s="5" t="n">
        <v>943215</v>
      </c>
    </row>
    <row r="7" spans="1:4">
      <c r="A7" s="4" t="s">
        <v>453</v>
      </c>
    </row>
    <row r="8" spans="1:4">
      <c r="A8" s="3" t="s">
        <v>448</v>
      </c>
    </row>
    <row r="9" spans="1:4">
      <c r="A9" s="4" t="s">
        <v>454</v>
      </c>
      <c r="C9" s="5" t="n">
        <v>5251075</v>
      </c>
      <c r="D9" s="6" t="n">
        <v>5251075</v>
      </c>
    </row>
    <row r="10" spans="1:4">
      <c r="A10" s="4" t="s">
        <v>455</v>
      </c>
      <c r="C10" s="6" t="n">
        <v>7514792</v>
      </c>
      <c r="D10" s="6" t="n">
        <v>7514792</v>
      </c>
    </row>
    <row r="11" spans="1:4">
      <c r="A11" s="4" t="s">
        <v>456</v>
      </c>
      <c r="C11" s="6" t="n">
        <v>2263717</v>
      </c>
      <c r="D11" s="6" t="n">
        <v>2263717</v>
      </c>
    </row>
    <row r="12" spans="1:4">
      <c r="A12" s="4" t="s">
        <v>457</v>
      </c>
    </row>
    <row r="13" spans="1:4">
      <c r="A13" s="3" t="s">
        <v>448</v>
      </c>
    </row>
    <row r="14" spans="1:4">
      <c r="A14" s="4" t="s">
        <v>458</v>
      </c>
      <c r="B14" s="5" t="n">
        <v>1496153</v>
      </c>
    </row>
    <row r="15" spans="1:4">
      <c r="A15" s="4" t="s">
        <v>459</v>
      </c>
    </row>
    <row r="16" spans="1:4">
      <c r="A16" s="3" t="s">
        <v>448</v>
      </c>
    </row>
    <row r="17" spans="1:4">
      <c r="A17" s="4" t="s">
        <v>450</v>
      </c>
      <c r="B17" s="6" t="n">
        <v>119808</v>
      </c>
    </row>
    <row r="18" spans="1:4">
      <c r="A18" s="4" t="s">
        <v>460</v>
      </c>
      <c r="B18" s="4" t="s">
        <v>339</v>
      </c>
    </row>
    <row r="19" spans="1:4">
      <c r="A19" s="4" t="s">
        <v>458</v>
      </c>
      <c r="B19" s="5" t="n">
        <v>323843</v>
      </c>
    </row>
    <row r="20" spans="1:4">
      <c r="A20" s="4" t="s">
        <v>389</v>
      </c>
    </row>
    <row r="21" spans="1:4">
      <c r="A21" s="3" t="s">
        <v>448</v>
      </c>
    </row>
    <row r="22" spans="1:4">
      <c r="A22" s="4" t="s">
        <v>449</v>
      </c>
      <c r="C22" s="5" t="n">
        <v>485208</v>
      </c>
      <c r="D22" s="5" t="n">
        <v>485208</v>
      </c>
    </row>
    <row r="23" spans="1:4">
      <c r="A23" s="4" t="s">
        <v>461</v>
      </c>
      <c r="C23" s="6" t="n">
        <v>131223</v>
      </c>
      <c r="D23" s="6" t="n">
        <v>131223</v>
      </c>
    </row>
    <row r="24" spans="1:4">
      <c r="A24" s="4" t="s">
        <v>462</v>
      </c>
    </row>
    <row r="25" spans="1:4">
      <c r="A25" s="3" t="s">
        <v>448</v>
      </c>
    </row>
    <row r="26" spans="1:4">
      <c r="A26" s="4" t="s">
        <v>449</v>
      </c>
      <c r="B26" s="5" t="n">
        <v>7500000</v>
      </c>
    </row>
    <row r="27" spans="1:4">
      <c r="A27" s="4" t="s">
        <v>450</v>
      </c>
      <c r="B27" s="6" t="n">
        <v>800000</v>
      </c>
    </row>
    <row r="28" spans="1:4">
      <c r="A28" s="4" t="s">
        <v>463</v>
      </c>
      <c r="B28" s="8" t="n">
        <v>6.53</v>
      </c>
    </row>
    <row r="29" spans="1:4">
      <c r="A29" s="4" t="s">
        <v>464</v>
      </c>
      <c r="B29" s="4" t="s">
        <v>339</v>
      </c>
    </row>
    <row r="30" spans="1:4">
      <c r="A30" s="4" t="s">
        <v>465</v>
      </c>
    </row>
    <row r="31" spans="1:4">
      <c r="A31" s="3" t="s">
        <v>448</v>
      </c>
    </row>
    <row r="32" spans="1:4">
      <c r="A32" s="4" t="s">
        <v>449</v>
      </c>
      <c r="B32" s="5" t="n">
        <v>7500000</v>
      </c>
    </row>
    <row r="33" spans="1:4">
      <c r="A33" s="4" t="s">
        <v>461</v>
      </c>
      <c r="B33" s="6" t="n">
        <v>1198084</v>
      </c>
    </row>
    <row r="34" spans="1:4">
      <c r="A34" s="4" t="s">
        <v>466</v>
      </c>
      <c r="B34" s="8" t="n">
        <v>6.26</v>
      </c>
    </row>
    <row r="35" spans="1:4">
      <c r="A35" s="4" t="s">
        <v>467</v>
      </c>
    </row>
    <row r="36" spans="1:4">
      <c r="A36" s="3" t="s">
        <v>448</v>
      </c>
    </row>
    <row r="37" spans="1:4">
      <c r="A37" s="4" t="s">
        <v>450</v>
      </c>
      <c r="B37" s="6" t="n">
        <v>119808</v>
      </c>
    </row>
    <row r="38" spans="1:4">
      <c r="A38" s="4" t="s">
        <v>463</v>
      </c>
      <c r="B38" s="7" t="n">
        <v>7.183</v>
      </c>
    </row>
    <row r="39" spans="1:4">
      <c r="A39" s="4" t="s">
        <v>460</v>
      </c>
      <c r="B39" s="4" t="s">
        <v>339</v>
      </c>
    </row>
    <row r="40" spans="1:4">
      <c r="A40" s="4" t="s">
        <v>468</v>
      </c>
      <c r="B40" s="4" t="s">
        <v>3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9</v>
      </c>
      <c r="B1" s="2" t="s">
        <v>2</v>
      </c>
      <c r="C1" s="2" t="s">
        <v>22</v>
      </c>
    </row>
    <row r="2" spans="1:3">
      <c r="A2" s="3" t="s">
        <v>470</v>
      </c>
    </row>
    <row r="3" spans="1:3">
      <c r="A3" s="4" t="s">
        <v>99</v>
      </c>
      <c r="B3" s="5" t="n">
        <v>47381</v>
      </c>
      <c r="C3" s="5" t="n">
        <v>122800</v>
      </c>
    </row>
    <row r="4" spans="1:3">
      <c r="A4" s="4" t="s">
        <v>471</v>
      </c>
    </row>
    <row r="5" spans="1:3">
      <c r="A5" s="3" t="s">
        <v>470</v>
      </c>
    </row>
    <row r="6" spans="1:3">
      <c r="A6" s="4" t="s">
        <v>99</v>
      </c>
      <c r="B6" s="6" t="n">
        <v>47232</v>
      </c>
      <c r="C6" s="6" t="n">
        <v>0</v>
      </c>
    </row>
    <row r="7" spans="1:3">
      <c r="A7" s="4" t="s">
        <v>472</v>
      </c>
    </row>
    <row r="8" spans="1:3">
      <c r="A8" s="3" t="s">
        <v>470</v>
      </c>
    </row>
    <row r="9" spans="1:3">
      <c r="A9" s="4" t="s">
        <v>99</v>
      </c>
      <c r="B9" s="6" t="n">
        <v>149</v>
      </c>
      <c r="C9" s="6" t="n">
        <v>0</v>
      </c>
    </row>
    <row r="10" spans="1:3">
      <c r="A10" s="4" t="s">
        <v>473</v>
      </c>
    </row>
    <row r="11" spans="1:3">
      <c r="A11" s="3" t="s">
        <v>470</v>
      </c>
    </row>
    <row r="12" spans="1:3">
      <c r="A12" s="4" t="s">
        <v>99</v>
      </c>
      <c r="B12" s="5" t="n">
        <v>0</v>
      </c>
      <c r="C12" s="5" t="n">
        <v>122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474</v>
      </c>
      <c r="B1" s="2" t="s">
        <v>317</v>
      </c>
      <c r="D1" s="2" t="s">
        <v>1</v>
      </c>
    </row>
    <row r="2" spans="1:5">
      <c r="B2" s="2" t="s">
        <v>475</v>
      </c>
      <c r="C2" s="2" t="s">
        <v>476</v>
      </c>
      <c r="D2" s="2" t="s">
        <v>377</v>
      </c>
      <c r="E2" s="2" t="s">
        <v>378</v>
      </c>
    </row>
    <row r="3" spans="1:5">
      <c r="A3" s="3" t="s">
        <v>470</v>
      </c>
    </row>
    <row r="4" spans="1:5">
      <c r="A4" s="4" t="s">
        <v>477</v>
      </c>
      <c r="D4" s="5" t="n">
        <v>1783</v>
      </c>
      <c r="E4" s="5" t="n">
        <v>154452</v>
      </c>
    </row>
    <row r="5" spans="1:5">
      <c r="A5" s="4" t="s">
        <v>472</v>
      </c>
    </row>
    <row r="6" spans="1:5">
      <c r="A6" s="3" t="s">
        <v>470</v>
      </c>
    </row>
    <row r="7" spans="1:5">
      <c r="A7" s="4" t="s">
        <v>478</v>
      </c>
      <c r="B7" s="10" t="n">
        <v>22400</v>
      </c>
      <c r="C7" s="5" t="n">
        <v>3279</v>
      </c>
    </row>
    <row r="8" spans="1:5">
      <c r="A8" s="4" t="s">
        <v>479</v>
      </c>
      <c r="B8" s="4" t="s">
        <v>365</v>
      </c>
      <c r="C8" s="4" t="s">
        <v>365</v>
      </c>
    </row>
    <row r="9" spans="1:5">
      <c r="A9" s="4" t="s">
        <v>480</v>
      </c>
    </row>
    <row r="10" spans="1:5">
      <c r="A10" s="3" t="s">
        <v>470</v>
      </c>
    </row>
    <row r="11" spans="1:5">
      <c r="A11" s="4" t="s">
        <v>477</v>
      </c>
      <c r="D11" s="5" t="n">
        <v>1783</v>
      </c>
      <c r="E11" s="5" t="n">
        <v>154452</v>
      </c>
    </row>
    <row r="12" spans="1:5">
      <c r="A12" s="4" t="s">
        <v>481</v>
      </c>
      <c r="D12" s="4" t="s">
        <v>482</v>
      </c>
      <c r="E12" s="4" t="s">
        <v>4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4</v>
      </c>
      <c r="B1" s="2" t="s">
        <v>2</v>
      </c>
      <c r="C1" s="2" t="s">
        <v>22</v>
      </c>
    </row>
    <row r="2" spans="1:3">
      <c r="A2" s="3" t="s">
        <v>485</v>
      </c>
    </row>
    <row r="3" spans="1:3">
      <c r="A3" s="4" t="s">
        <v>486</v>
      </c>
      <c r="B3" s="5" t="n">
        <v>895080</v>
      </c>
      <c r="C3" s="5" t="n">
        <v>875372</v>
      </c>
    </row>
    <row r="4" spans="1:3">
      <c r="A4" s="4" t="s">
        <v>487</v>
      </c>
    </row>
    <row r="5" spans="1:3">
      <c r="A5" s="3" t="s">
        <v>485</v>
      </c>
    </row>
    <row r="6" spans="1:3">
      <c r="A6" s="4" t="s">
        <v>486</v>
      </c>
      <c r="B6" s="6" t="n">
        <v>107461</v>
      </c>
      <c r="C6" s="6" t="n">
        <v>107461</v>
      </c>
    </row>
    <row r="7" spans="1:3">
      <c r="A7" s="4" t="s">
        <v>95</v>
      </c>
    </row>
    <row r="8" spans="1:3">
      <c r="A8" s="3" t="s">
        <v>485</v>
      </c>
    </row>
    <row r="9" spans="1:3">
      <c r="A9" s="4" t="s">
        <v>486</v>
      </c>
      <c r="B9" s="6" t="n">
        <v>807953</v>
      </c>
      <c r="C9" s="6" t="n">
        <v>807953</v>
      </c>
    </row>
    <row r="10" spans="1:3">
      <c r="A10" s="4" t="s">
        <v>488</v>
      </c>
    </row>
    <row r="11" spans="1:3">
      <c r="A11" s="3" t="s">
        <v>485</v>
      </c>
    </row>
    <row r="12" spans="1:3">
      <c r="A12" s="4" t="s">
        <v>486</v>
      </c>
      <c r="B12" s="6" t="n">
        <v>-21517</v>
      </c>
      <c r="C12" s="6" t="n">
        <v>-42240</v>
      </c>
    </row>
    <row r="13" spans="1:3">
      <c r="A13" s="4" t="s">
        <v>489</v>
      </c>
    </row>
    <row r="14" spans="1:3">
      <c r="A14" s="3" t="s">
        <v>485</v>
      </c>
    </row>
    <row r="15" spans="1:3">
      <c r="A15" s="4" t="s">
        <v>486</v>
      </c>
      <c r="B15" s="5" t="n">
        <v>1183</v>
      </c>
      <c r="C15" s="5" t="n">
        <v>21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37"/>
    <col customWidth="1" max="5" min="5" width="37"/>
    <col customWidth="1" max="6" min="6" width="21"/>
    <col customWidth="1" max="7" min="7" width="21"/>
    <col customWidth="1" max="8" min="8" width="27"/>
    <col customWidth="1" max="9" min="9" width="21"/>
    <col customWidth="1" max="10" min="10" width="21"/>
    <col customWidth="1" max="11" min="11" width="14"/>
    <col customWidth="1" max="12" min="12" width="21"/>
    <col customWidth="1" max="13" min="13" width="21"/>
    <col customWidth="1" max="14" min="14" width="21"/>
    <col customWidth="1" max="15" min="15" width="21"/>
  </cols>
  <sheetData>
    <row r="1" spans="1:15">
      <c r="A1" s="1" t="s">
        <v>490</v>
      </c>
      <c r="B1" s="2" t="s">
        <v>491</v>
      </c>
      <c r="C1" s="2" t="s">
        <v>492</v>
      </c>
      <c r="D1" s="2" t="s">
        <v>493</v>
      </c>
      <c r="E1" s="2" t="s">
        <v>494</v>
      </c>
      <c r="F1" s="2" t="s">
        <v>495</v>
      </c>
      <c r="G1" s="2" t="s">
        <v>496</v>
      </c>
      <c r="H1" s="2" t="s">
        <v>492</v>
      </c>
      <c r="I1" s="2" t="s">
        <v>378</v>
      </c>
      <c r="J1" s="2" t="s">
        <v>379</v>
      </c>
      <c r="K1" s="2" t="s">
        <v>322</v>
      </c>
      <c r="L1" s="2" t="s">
        <v>497</v>
      </c>
      <c r="M1" s="2" t="s">
        <v>498</v>
      </c>
      <c r="N1" s="2" t="s">
        <v>499</v>
      </c>
      <c r="O1" s="2" t="s">
        <v>500</v>
      </c>
    </row>
    <row r="2" spans="1:15">
      <c r="A2" s="3" t="s">
        <v>485</v>
      </c>
    </row>
    <row r="3" spans="1:15">
      <c r="A3" s="4" t="s">
        <v>326</v>
      </c>
      <c r="I3" s="5" t="n">
        <v>7728000</v>
      </c>
    </row>
    <row r="4" spans="1:15">
      <c r="A4" s="4" t="s">
        <v>50</v>
      </c>
      <c r="C4" s="5" t="n">
        <v>229512</v>
      </c>
      <c r="H4" s="5" t="n">
        <v>229512</v>
      </c>
      <c r="J4" s="5" t="n">
        <v>229512</v>
      </c>
    </row>
    <row r="5" spans="1:15">
      <c r="A5" s="4" t="s">
        <v>449</v>
      </c>
      <c r="B5" s="5" t="n">
        <v>7500000</v>
      </c>
    </row>
    <row r="6" spans="1:15">
      <c r="A6" s="4" t="s">
        <v>501</v>
      </c>
      <c r="B6" s="6" t="n">
        <v>800000</v>
      </c>
    </row>
    <row r="7" spans="1:15">
      <c r="A7" s="4" t="s">
        <v>451</v>
      </c>
      <c r="B7" s="5" t="n">
        <v>670618</v>
      </c>
    </row>
    <row r="8" spans="1:15">
      <c r="A8" s="4" t="s">
        <v>457</v>
      </c>
    </row>
    <row r="9" spans="1:15">
      <c r="A9" s="3" t="s">
        <v>485</v>
      </c>
    </row>
    <row r="10" spans="1:15">
      <c r="A10" s="4" t="s">
        <v>502</v>
      </c>
      <c r="B10" s="5" t="n">
        <v>1496153</v>
      </c>
    </row>
    <row r="11" spans="1:15">
      <c r="A11" s="4" t="s">
        <v>459</v>
      </c>
    </row>
    <row r="12" spans="1:15">
      <c r="A12" s="3" t="s">
        <v>485</v>
      </c>
    </row>
    <row r="13" spans="1:15">
      <c r="A13" s="4" t="s">
        <v>501</v>
      </c>
      <c r="B13" s="6" t="n">
        <v>119808</v>
      </c>
    </row>
    <row r="14" spans="1:15">
      <c r="A14" s="4" t="s">
        <v>460</v>
      </c>
      <c r="B14" s="4" t="s">
        <v>339</v>
      </c>
    </row>
    <row r="15" spans="1:15">
      <c r="A15" s="4" t="s">
        <v>502</v>
      </c>
      <c r="B15" s="5" t="n">
        <v>323843</v>
      </c>
    </row>
    <row r="16" spans="1:15">
      <c r="A16" s="4" t="s">
        <v>327</v>
      </c>
    </row>
    <row r="17" spans="1:15">
      <c r="A17" s="3" t="s">
        <v>485</v>
      </c>
    </row>
    <row r="18" spans="1:15">
      <c r="A18" s="4" t="s">
        <v>503</v>
      </c>
      <c r="E18" s="5" t="n">
        <v>4</v>
      </c>
    </row>
    <row r="19" spans="1:15">
      <c r="A19" s="4" t="s">
        <v>326</v>
      </c>
      <c r="E19" s="5" t="n">
        <v>6720000</v>
      </c>
    </row>
    <row r="20" spans="1:15">
      <c r="A20" s="4" t="s">
        <v>504</v>
      </c>
      <c r="E20" s="6" t="n">
        <v>1680000</v>
      </c>
    </row>
    <row r="21" spans="1:15">
      <c r="A21" s="4" t="s">
        <v>389</v>
      </c>
    </row>
    <row r="22" spans="1:15">
      <c r="A22" s="3" t="s">
        <v>485</v>
      </c>
    </row>
    <row r="23" spans="1:15">
      <c r="A23" s="4" t="s">
        <v>504</v>
      </c>
      <c r="C23" s="6" t="n">
        <v>131223</v>
      </c>
      <c r="H23" s="6" t="n">
        <v>131223</v>
      </c>
    </row>
    <row r="24" spans="1:15">
      <c r="A24" s="4" t="s">
        <v>449</v>
      </c>
      <c r="C24" s="5" t="n">
        <v>485208</v>
      </c>
      <c r="H24" s="5" t="n">
        <v>485208</v>
      </c>
    </row>
    <row r="25" spans="1:15">
      <c r="A25" s="4" t="s">
        <v>343</v>
      </c>
    </row>
    <row r="26" spans="1:15">
      <c r="A26" s="3" t="s">
        <v>485</v>
      </c>
    </row>
    <row r="27" spans="1:15">
      <c r="A27" s="4" t="s">
        <v>503</v>
      </c>
      <c r="D27" s="5" t="n">
        <v>4</v>
      </c>
    </row>
    <row r="28" spans="1:15">
      <c r="A28" s="4" t="s">
        <v>326</v>
      </c>
      <c r="D28" s="5" t="n">
        <v>1008000</v>
      </c>
    </row>
    <row r="29" spans="1:15">
      <c r="A29" s="4" t="s">
        <v>504</v>
      </c>
      <c r="D29" s="6" t="n">
        <v>252000</v>
      </c>
    </row>
    <row r="30" spans="1:15">
      <c r="A30" s="4" t="s">
        <v>505</v>
      </c>
    </row>
    <row r="31" spans="1:15">
      <c r="A31" s="3" t="s">
        <v>485</v>
      </c>
    </row>
    <row r="32" spans="1:15">
      <c r="A32" s="4" t="s">
        <v>506</v>
      </c>
      <c r="K32" s="4" t="s">
        <v>342</v>
      </c>
    </row>
    <row r="33" spans="1:15">
      <c r="A33" s="4" t="s">
        <v>507</v>
      </c>
    </row>
    <row r="34" spans="1:15">
      <c r="A34" s="3" t="s">
        <v>485</v>
      </c>
    </row>
    <row r="35" spans="1:15">
      <c r="A35" s="4" t="s">
        <v>506</v>
      </c>
      <c r="F35" s="4" t="s">
        <v>342</v>
      </c>
      <c r="G35" s="4" t="s">
        <v>342</v>
      </c>
    </row>
    <row r="36" spans="1:15">
      <c r="A36" s="4" t="s">
        <v>507</v>
      </c>
    </row>
    <row r="37" spans="1:15">
      <c r="A37" s="3" t="s">
        <v>485</v>
      </c>
    </row>
    <row r="38" spans="1:15">
      <c r="A38" s="4" t="s">
        <v>508</v>
      </c>
      <c r="F38" s="10" t="n">
        <v>5999784</v>
      </c>
      <c r="G38" s="5" t="n">
        <v>915414</v>
      </c>
    </row>
    <row r="39" spans="1:15">
      <c r="A39" s="4" t="s">
        <v>509</v>
      </c>
      <c r="F39" s="10" t="n">
        <v>704200</v>
      </c>
      <c r="G39" s="5" t="n">
        <v>107461</v>
      </c>
    </row>
    <row r="40" spans="1:15">
      <c r="A40" s="4" t="s">
        <v>510</v>
      </c>
    </row>
    <row r="41" spans="1:15">
      <c r="A41" s="3" t="s">
        <v>485</v>
      </c>
    </row>
    <row r="42" spans="1:15">
      <c r="A42" s="4" t="s">
        <v>511</v>
      </c>
      <c r="L42" s="10" t="n">
        <v>17600000</v>
      </c>
      <c r="M42" s="5" t="n">
        <v>2124320</v>
      </c>
      <c r="N42" s="10" t="n">
        <v>5000000</v>
      </c>
      <c r="O42" s="5" t="n">
        <v>603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2</v>
      </c>
      <c r="B1" s="2" t="s">
        <v>1</v>
      </c>
    </row>
    <row r="2" spans="1:3">
      <c r="B2" s="2" t="s">
        <v>2</v>
      </c>
      <c r="C2" s="2" t="s">
        <v>64</v>
      </c>
    </row>
    <row r="3" spans="1:3">
      <c r="A3" s="3" t="s">
        <v>177</v>
      </c>
    </row>
    <row r="4" spans="1:3">
      <c r="A4" s="4" t="s">
        <v>513</v>
      </c>
      <c r="B4" s="4" t="s">
        <v>514</v>
      </c>
      <c r="C4" s="4" t="s">
        <v>514</v>
      </c>
    </row>
    <row r="5" spans="1:3">
      <c r="A5" s="4" t="s">
        <v>515</v>
      </c>
      <c r="B5" s="4" t="s">
        <v>516</v>
      </c>
      <c r="C5" s="4" t="s">
        <v>517</v>
      </c>
    </row>
    <row r="6" spans="1:3">
      <c r="A6" s="4" t="s">
        <v>518</v>
      </c>
      <c r="B6" s="4" t="s">
        <v>519</v>
      </c>
      <c r="C6" s="4" t="s">
        <v>520</v>
      </c>
    </row>
    <row r="7" spans="1:3">
      <c r="A7" s="4" t="s">
        <v>521</v>
      </c>
      <c r="B7" s="4" t="s">
        <v>522</v>
      </c>
      <c r="C7" s="4" t="s">
        <v>287</v>
      </c>
    </row>
    <row r="8" spans="1:3">
      <c r="A8" s="4" t="s">
        <v>523</v>
      </c>
      <c r="B8" s="4" t="s">
        <v>524</v>
      </c>
      <c r="C8" s="4" t="s">
        <v>525</v>
      </c>
    </row>
    <row r="9" spans="1:3">
      <c r="A9" s="4" t="s">
        <v>526</v>
      </c>
      <c r="B9" s="4" t="s">
        <v>527</v>
      </c>
      <c r="C9" s="4" t="s">
        <v>528</v>
      </c>
    </row>
    <row r="10" spans="1:3">
      <c r="A10" s="4" t="s">
        <v>99</v>
      </c>
      <c r="B10" s="4" t="s">
        <v>529</v>
      </c>
      <c r="C10" s="4" t="s">
        <v>5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31</v>
      </c>
      <c r="B1" s="2" t="s">
        <v>1</v>
      </c>
    </row>
    <row r="2" spans="1:3">
      <c r="B2" s="2" t="s">
        <v>2</v>
      </c>
      <c r="C2" s="2" t="s">
        <v>64</v>
      </c>
    </row>
    <row r="3" spans="1:3">
      <c r="A3" s="3" t="s">
        <v>177</v>
      </c>
    </row>
    <row r="4" spans="1:3">
      <c r="A4" s="4" t="s">
        <v>532</v>
      </c>
      <c r="B4" s="5" t="n">
        <v>27860</v>
      </c>
      <c r="C4" s="5" t="n">
        <v>1591</v>
      </c>
    </row>
    <row r="5" spans="1:3">
      <c r="A5" s="4" t="s">
        <v>533</v>
      </c>
      <c r="B5" s="6" t="n">
        <v>0</v>
      </c>
      <c r="C5" s="6" t="n">
        <v>0</v>
      </c>
    </row>
    <row r="6" spans="1:3">
      <c r="A6" s="4" t="s">
        <v>99</v>
      </c>
      <c r="B6" s="5" t="n">
        <v>27860</v>
      </c>
      <c r="C6" s="5" t="n">
        <v>15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4</v>
      </c>
      <c r="B1" s="2" t="s">
        <v>2</v>
      </c>
      <c r="C1" s="2" t="s">
        <v>22</v>
      </c>
    </row>
    <row r="2" spans="1:3">
      <c r="A2" s="3" t="s">
        <v>177</v>
      </c>
    </row>
    <row r="3" spans="1:3">
      <c r="A3" s="4" t="s">
        <v>535</v>
      </c>
      <c r="B3" s="5" t="n">
        <v>151459</v>
      </c>
      <c r="C3" s="5" t="n">
        <v>150620</v>
      </c>
    </row>
    <row r="4" spans="1:3">
      <c r="A4" s="4" t="s">
        <v>536</v>
      </c>
      <c r="B4" s="6" t="n">
        <v>-151459</v>
      </c>
      <c r="C4" s="6" t="n">
        <v>-150620</v>
      </c>
    </row>
    <row r="5" spans="1:3">
      <c r="A5" s="4" t="s">
        <v>99</v>
      </c>
      <c r="B5" s="5" t="n">
        <v>0</v>
      </c>
      <c r="C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537</v>
      </c>
      <c r="B1" s="2" t="s">
        <v>1</v>
      </c>
    </row>
    <row r="2" spans="1:4">
      <c r="B2" s="2" t="s">
        <v>2</v>
      </c>
      <c r="C2" s="2" t="s">
        <v>64</v>
      </c>
      <c r="D2" s="2" t="s">
        <v>22</v>
      </c>
    </row>
    <row r="3" spans="1:4">
      <c r="A3" s="3" t="s">
        <v>177</v>
      </c>
    </row>
    <row r="4" spans="1:4">
      <c r="A4" s="4" t="s">
        <v>538</v>
      </c>
      <c r="B4" s="4" t="s">
        <v>514</v>
      </c>
      <c r="C4" s="4" t="s">
        <v>514</v>
      </c>
    </row>
    <row r="5" spans="1:4">
      <c r="A5" s="4" t="s">
        <v>539</v>
      </c>
      <c r="B5" s="5" t="n">
        <v>1500000</v>
      </c>
      <c r="C5" s="5" t="n">
        <v>1690000</v>
      </c>
    </row>
    <row r="6" spans="1:4">
      <c r="A6" s="4" t="s">
        <v>540</v>
      </c>
      <c r="B6" s="5" t="n">
        <v>373043</v>
      </c>
      <c r="C6" s="5" t="n">
        <v>421437</v>
      </c>
    </row>
    <row r="7" spans="1:4">
      <c r="A7" s="4" t="s">
        <v>541</v>
      </c>
      <c r="B7" s="8" t="n">
        <v>0.03</v>
      </c>
      <c r="C7" s="8" t="n">
        <v>0.04</v>
      </c>
    </row>
    <row r="8" spans="1:4">
      <c r="A8" s="4" t="s">
        <v>542</v>
      </c>
      <c r="B8" s="5" t="n">
        <v>606000</v>
      </c>
      <c r="D8" s="5" t="n">
        <v>602000</v>
      </c>
    </row>
    <row r="9" spans="1:4">
      <c r="A9" s="4" t="s">
        <v>536</v>
      </c>
      <c r="B9" s="5" t="n">
        <v>151459</v>
      </c>
      <c r="D9" s="5" t="n">
        <v>1506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4</v>
      </c>
    </row>
    <row r="3" spans="1:3">
      <c r="A3" s="3" t="s">
        <v>118</v>
      </c>
    </row>
    <row r="4" spans="1:3">
      <c r="A4" s="4" t="s">
        <v>83</v>
      </c>
      <c r="B4" s="5" t="n">
        <v>-171091</v>
      </c>
      <c r="C4" s="5" t="n">
        <v>1197686</v>
      </c>
    </row>
    <row r="5" spans="1:3">
      <c r="A5" s="3" t="s">
        <v>119</v>
      </c>
    </row>
    <row r="6" spans="1:3">
      <c r="A6" s="4" t="s">
        <v>120</v>
      </c>
      <c r="C6" s="6" t="n">
        <v>12909</v>
      </c>
    </row>
    <row r="7" spans="1:3">
      <c r="A7" s="4" t="s">
        <v>121</v>
      </c>
      <c r="B7" s="6" t="n">
        <v>22976</v>
      </c>
      <c r="C7" s="6" t="n">
        <v>6464</v>
      </c>
    </row>
    <row r="8" spans="1:3">
      <c r="A8" s="4" t="s">
        <v>122</v>
      </c>
      <c r="C8" s="6" t="n">
        <v>833</v>
      </c>
    </row>
    <row r="9" spans="1:3">
      <c r="A9" s="4" t="s">
        <v>123</v>
      </c>
      <c r="B9" s="6" t="n">
        <v>500000</v>
      </c>
    </row>
    <row r="10" spans="1:3">
      <c r="A10" s="4" t="s">
        <v>124</v>
      </c>
      <c r="B10" s="6" t="n">
        <v>943215</v>
      </c>
    </row>
    <row r="11" spans="1:3">
      <c r="A11" s="3" t="s">
        <v>125</v>
      </c>
    </row>
    <row r="12" spans="1:3">
      <c r="A12" s="4" t="s">
        <v>126</v>
      </c>
      <c r="B12" s="6" t="n">
        <v>-5096374</v>
      </c>
      <c r="C12" s="6" t="n">
        <v>-3629315</v>
      </c>
    </row>
    <row r="13" spans="1:3">
      <c r="A13" s="4" t="s">
        <v>28</v>
      </c>
      <c r="B13" s="6" t="n">
        <v>-9412</v>
      </c>
      <c r="C13" s="6" t="n">
        <v>-648303</v>
      </c>
    </row>
    <row r="14" spans="1:3">
      <c r="A14" s="4" t="s">
        <v>29</v>
      </c>
      <c r="B14" s="6" t="n">
        <v>-2437474</v>
      </c>
      <c r="C14" s="6" t="n">
        <v>-104714</v>
      </c>
    </row>
    <row r="15" spans="1:3">
      <c r="A15" s="4" t="s">
        <v>30</v>
      </c>
      <c r="B15" s="6" t="n">
        <v>-87404</v>
      </c>
      <c r="C15" s="6" t="n">
        <v>-144724</v>
      </c>
    </row>
    <row r="16" spans="1:3">
      <c r="A16" s="4" t="s">
        <v>127</v>
      </c>
      <c r="C16" s="6" t="n">
        <v>4370</v>
      </c>
    </row>
    <row r="17" spans="1:3">
      <c r="A17" s="4" t="s">
        <v>128</v>
      </c>
      <c r="B17" s="6" t="n">
        <v>70694</v>
      </c>
      <c r="C17" s="6" t="n">
        <v>-144282</v>
      </c>
    </row>
    <row r="18" spans="1:3">
      <c r="A18" s="4" t="s">
        <v>41</v>
      </c>
      <c r="B18" s="6" t="n">
        <v>53993</v>
      </c>
      <c r="C18" s="6" t="n">
        <v>67241</v>
      </c>
    </row>
    <row r="19" spans="1:3">
      <c r="A19" s="4" t="s">
        <v>43</v>
      </c>
      <c r="B19" s="6" t="n">
        <v>294839</v>
      </c>
      <c r="C19" s="6" t="n">
        <v>29810</v>
      </c>
    </row>
    <row r="20" spans="1:3">
      <c r="A20" s="4" t="s">
        <v>129</v>
      </c>
      <c r="B20" s="6" t="n">
        <v>-5916038</v>
      </c>
      <c r="C20" s="6" t="n">
        <v>-3352025</v>
      </c>
    </row>
    <row r="21" spans="1:3">
      <c r="A21" s="3" t="s">
        <v>130</v>
      </c>
    </row>
    <row r="22" spans="1:3">
      <c r="A22" s="4" t="s">
        <v>131</v>
      </c>
      <c r="B22" s="6" t="n">
        <v>-6346</v>
      </c>
      <c r="C22" s="6" t="n">
        <v>-2782</v>
      </c>
    </row>
    <row r="23" spans="1:3">
      <c r="A23" s="4" t="s">
        <v>132</v>
      </c>
      <c r="B23" s="6" t="n">
        <v>-97764</v>
      </c>
    </row>
    <row r="24" spans="1:3">
      <c r="A24" s="4" t="s">
        <v>133</v>
      </c>
      <c r="B24" s="6" t="n">
        <v>-104110</v>
      </c>
      <c r="C24" s="6" t="n">
        <v>-2782</v>
      </c>
    </row>
    <row r="25" spans="1:3">
      <c r="A25" s="3" t="s">
        <v>134</v>
      </c>
    </row>
    <row r="26" spans="1:3">
      <c r="A26" s="4" t="s">
        <v>135</v>
      </c>
      <c r="B26" s="6" t="n">
        <v>-716318</v>
      </c>
    </row>
    <row r="27" spans="1:3">
      <c r="A27" s="4" t="s">
        <v>136</v>
      </c>
      <c r="B27" s="6" t="n">
        <v>7500000</v>
      </c>
    </row>
    <row r="28" spans="1:3">
      <c r="A28" s="4" t="s">
        <v>137</v>
      </c>
      <c r="C28" s="6" t="n">
        <v>7728000</v>
      </c>
    </row>
    <row r="29" spans="1:3">
      <c r="A29" s="4" t="s">
        <v>138</v>
      </c>
      <c r="C29" s="6" t="n">
        <v>-1147549</v>
      </c>
    </row>
    <row r="30" spans="1:3">
      <c r="A30" s="4" t="s">
        <v>139</v>
      </c>
      <c r="B30" s="6" t="n">
        <v>1463870</v>
      </c>
    </row>
    <row r="31" spans="1:3">
      <c r="A31" s="4" t="s">
        <v>140</v>
      </c>
      <c r="B31" s="6" t="n">
        <v>-1463870</v>
      </c>
    </row>
    <row r="32" spans="1:3">
      <c r="A32" s="4" t="s">
        <v>141</v>
      </c>
      <c r="B32" s="6" t="n">
        <v>-76253</v>
      </c>
      <c r="C32" s="6" t="n">
        <v>-426316</v>
      </c>
    </row>
    <row r="33" spans="1:3">
      <c r="A33" s="4" t="s">
        <v>142</v>
      </c>
      <c r="B33" s="6" t="n">
        <v>6707429</v>
      </c>
      <c r="C33" s="6" t="n">
        <v>6154135</v>
      </c>
    </row>
    <row r="34" spans="1:3">
      <c r="A34" s="4" t="s">
        <v>143</v>
      </c>
      <c r="B34" s="6" t="n">
        <v>225773</v>
      </c>
      <c r="C34" s="6" t="n">
        <v>77547</v>
      </c>
    </row>
    <row r="35" spans="1:3">
      <c r="A35" s="4" t="s">
        <v>144</v>
      </c>
      <c r="B35" s="6" t="n">
        <v>913054</v>
      </c>
      <c r="C35" s="6" t="n">
        <v>2876875</v>
      </c>
    </row>
    <row r="36" spans="1:3">
      <c r="A36" s="4" t="s">
        <v>145</v>
      </c>
      <c r="B36" s="6" t="n">
        <v>5525165</v>
      </c>
      <c r="C36" s="6" t="n">
        <v>2590539</v>
      </c>
    </row>
    <row r="37" spans="1:3">
      <c r="A37" s="4" t="s">
        <v>146</v>
      </c>
      <c r="B37" s="6" t="n">
        <v>6438219</v>
      </c>
      <c r="C37" s="6" t="n">
        <v>5467414</v>
      </c>
    </row>
    <row r="38" spans="1:3">
      <c r="A38" s="3" t="s">
        <v>147</v>
      </c>
    </row>
    <row r="39" spans="1:3">
      <c r="A39" s="4" t="s">
        <v>148</v>
      </c>
      <c r="B39" s="6" t="n">
        <v>11254</v>
      </c>
      <c r="C39" s="6" t="n">
        <v>4312</v>
      </c>
    </row>
    <row r="40" spans="1:3">
      <c r="A40" s="4" t="s">
        <v>149</v>
      </c>
      <c r="B40" s="6" t="n">
        <v>71670</v>
      </c>
      <c r="C40" s="5" t="n">
        <v>82987</v>
      </c>
    </row>
    <row r="41" spans="1:3">
      <c r="A41" s="3" t="s">
        <v>150</v>
      </c>
    </row>
    <row r="42" spans="1:3">
      <c r="A42" s="4" t="s">
        <v>151</v>
      </c>
      <c r="B42" s="6" t="n">
        <v>485208</v>
      </c>
    </row>
    <row r="43" spans="1:3">
      <c r="A43" s="4" t="s">
        <v>152</v>
      </c>
      <c r="B43" s="5" t="n">
        <v>5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43</v>
      </c>
      <c r="B1" s="2" t="s">
        <v>1</v>
      </c>
      <c r="D1" s="2" t="s">
        <v>407</v>
      </c>
    </row>
    <row r="2" spans="1:4">
      <c r="B2" s="2" t="s">
        <v>2</v>
      </c>
      <c r="C2" s="2" t="s">
        <v>64</v>
      </c>
      <c r="D2" s="2" t="s">
        <v>22</v>
      </c>
    </row>
    <row r="3" spans="1:4">
      <c r="A3" s="4" t="s">
        <v>544</v>
      </c>
    </row>
    <row r="4" spans="1:4">
      <c r="A4" s="3" t="s">
        <v>545</v>
      </c>
    </row>
    <row r="5" spans="1:4">
      <c r="A5" s="4" t="s">
        <v>481</v>
      </c>
      <c r="B5" s="4" t="s">
        <v>546</v>
      </c>
      <c r="C5" s="4" t="s">
        <v>547</v>
      </c>
    </row>
    <row r="6" spans="1:4">
      <c r="A6" s="4" t="s">
        <v>548</v>
      </c>
    </row>
    <row r="7" spans="1:4">
      <c r="A7" s="3" t="s">
        <v>545</v>
      </c>
    </row>
    <row r="8" spans="1:4">
      <c r="A8" s="4" t="s">
        <v>481</v>
      </c>
      <c r="B8" s="4" t="s">
        <v>549</v>
      </c>
      <c r="D8" s="4" t="s">
        <v>550</v>
      </c>
    </row>
    <row r="9" spans="1:4">
      <c r="A9" s="4" t="s">
        <v>551</v>
      </c>
    </row>
    <row r="10" spans="1:4">
      <c r="A10" s="3" t="s">
        <v>545</v>
      </c>
    </row>
    <row r="11" spans="1:4">
      <c r="A11" s="4" t="s">
        <v>481</v>
      </c>
      <c r="B11" s="4" t="s">
        <v>552</v>
      </c>
      <c r="C11" s="4" t="s">
        <v>553</v>
      </c>
    </row>
    <row r="12" spans="1:4">
      <c r="A12" s="4" t="s">
        <v>554</v>
      </c>
    </row>
    <row r="13" spans="1:4">
      <c r="A13" s="3" t="s">
        <v>545</v>
      </c>
    </row>
    <row r="14" spans="1:4">
      <c r="A14" s="4" t="s">
        <v>481</v>
      </c>
      <c r="B14" s="4" t="s">
        <v>555</v>
      </c>
      <c r="C14" s="4" t="s">
        <v>556</v>
      </c>
    </row>
    <row r="15" spans="1:4">
      <c r="A15" s="4" t="s">
        <v>557</v>
      </c>
    </row>
    <row r="16" spans="1:4">
      <c r="A16" s="3" t="s">
        <v>545</v>
      </c>
    </row>
    <row r="17" spans="1:4">
      <c r="A17" s="4" t="s">
        <v>481</v>
      </c>
      <c r="B17" s="4" t="s">
        <v>5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559</v>
      </c>
      <c r="B1" s="2" t="s">
        <v>377</v>
      </c>
    </row>
    <row r="2" spans="1:2">
      <c r="A2" s="3" t="s">
        <v>181</v>
      </c>
    </row>
    <row r="3" spans="1:2">
      <c r="A3" s="4" t="s">
        <v>560</v>
      </c>
      <c r="B3" s="5" t="n">
        <v>79472</v>
      </c>
    </row>
    <row r="4" spans="1:2">
      <c r="A4" s="4" t="s">
        <v>561</v>
      </c>
      <c r="B4" s="6" t="n">
        <v>4694</v>
      </c>
    </row>
    <row r="5" spans="1:2">
      <c r="A5" s="4" t="s">
        <v>99</v>
      </c>
      <c r="B5" s="5" t="n">
        <v>84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35"/>
    <col customWidth="1" max="3" min="3" width="21"/>
  </cols>
  <sheetData>
    <row r="1" spans="1:3">
      <c r="A1" s="1" t="s">
        <v>562</v>
      </c>
      <c r="B1" s="2" t="s">
        <v>1</v>
      </c>
    </row>
    <row r="2" spans="1:3">
      <c r="B2" s="2" t="s">
        <v>563</v>
      </c>
      <c r="C2" s="2" t="s">
        <v>378</v>
      </c>
    </row>
    <row r="3" spans="1:3">
      <c r="A3" s="3" t="s">
        <v>181</v>
      </c>
    </row>
    <row r="4" spans="1:3">
      <c r="A4" s="4" t="s">
        <v>564</v>
      </c>
      <c r="B4" s="6" t="n">
        <v>1</v>
      </c>
    </row>
    <row r="5" spans="1:3">
      <c r="A5" s="4" t="s">
        <v>565</v>
      </c>
      <c r="B5" s="6" t="n">
        <v>1</v>
      </c>
    </row>
    <row r="6" spans="1:3">
      <c r="A6" s="4" t="s">
        <v>566</v>
      </c>
      <c r="B6" s="5" t="n">
        <v>55628</v>
      </c>
      <c r="C6" s="5" t="n">
        <v>326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67</v>
      </c>
      <c r="B1" s="2" t="s">
        <v>1</v>
      </c>
    </row>
    <row r="2" spans="1:3">
      <c r="B2" s="2" t="s">
        <v>2</v>
      </c>
      <c r="C2" s="2" t="s">
        <v>64</v>
      </c>
    </row>
    <row r="3" spans="1:3">
      <c r="A3" s="3" t="s">
        <v>568</v>
      </c>
    </row>
    <row r="4" spans="1:3">
      <c r="A4" s="4" t="s">
        <v>99</v>
      </c>
      <c r="B4" s="5" t="n">
        <v>14388187</v>
      </c>
      <c r="C4" s="5" t="n">
        <v>13020037</v>
      </c>
    </row>
    <row r="5" spans="1:3">
      <c r="A5" s="4" t="s">
        <v>569</v>
      </c>
    </row>
    <row r="6" spans="1:3">
      <c r="A6" s="3" t="s">
        <v>568</v>
      </c>
    </row>
    <row r="7" spans="1:3">
      <c r="A7" s="4" t="s">
        <v>99</v>
      </c>
      <c r="B7" s="6" t="n">
        <v>8346344</v>
      </c>
      <c r="C7" s="6" t="n">
        <v>7972621</v>
      </c>
    </row>
    <row r="8" spans="1:3">
      <c r="A8" s="4" t="s">
        <v>570</v>
      </c>
    </row>
    <row r="9" spans="1:3">
      <c r="A9" s="3" t="s">
        <v>568</v>
      </c>
    </row>
    <row r="10" spans="1:3">
      <c r="A10" s="4" t="s">
        <v>99</v>
      </c>
      <c r="B10" s="6" t="n">
        <v>5167414</v>
      </c>
      <c r="C10" s="6" t="n">
        <v>4833461</v>
      </c>
    </row>
    <row r="11" spans="1:3">
      <c r="A11" s="4" t="s">
        <v>571</v>
      </c>
    </row>
    <row r="12" spans="1:3">
      <c r="A12" s="3" t="s">
        <v>568</v>
      </c>
    </row>
    <row r="13" spans="1:3">
      <c r="A13" s="4" t="s">
        <v>99</v>
      </c>
      <c r="B13" s="5" t="n">
        <v>874429</v>
      </c>
      <c r="C13" s="5" t="n">
        <v>2139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4</v>
      </c>
    </row>
    <row r="3" spans="1:3">
      <c r="A3" s="3" t="s">
        <v>568</v>
      </c>
    </row>
    <row r="4" spans="1:3">
      <c r="A4" s="4" t="s">
        <v>68</v>
      </c>
      <c r="B4" s="5" t="n">
        <v>14388187</v>
      </c>
      <c r="C4" s="5" t="n">
        <v>13020037</v>
      </c>
    </row>
    <row r="5" spans="1:3">
      <c r="A5" s="4" t="s">
        <v>335</v>
      </c>
    </row>
    <row r="6" spans="1:3">
      <c r="A6" s="3" t="s">
        <v>568</v>
      </c>
    </row>
    <row r="7" spans="1:3">
      <c r="A7" s="4" t="s">
        <v>68</v>
      </c>
      <c r="B7" s="6" t="n">
        <v>12887262</v>
      </c>
      <c r="C7" s="6" t="n">
        <v>11827380</v>
      </c>
    </row>
    <row r="8" spans="1:3">
      <c r="A8" s="4" t="s">
        <v>573</v>
      </c>
    </row>
    <row r="9" spans="1:3">
      <c r="A9" s="3" t="s">
        <v>568</v>
      </c>
    </row>
    <row r="10" spans="1:3">
      <c r="A10" s="4" t="s">
        <v>68</v>
      </c>
      <c r="B10" s="5" t="n">
        <v>1500925</v>
      </c>
      <c r="C10" s="5" t="n">
        <v>11926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153</v>
      </c>
      <c r="B1" s="2" t="s">
        <v>1</v>
      </c>
    </row>
    <row r="2" spans="1:2">
      <c r="B2" s="2" t="s">
        <v>154</v>
      </c>
    </row>
    <row r="3" spans="1:2">
      <c r="A3" s="3" t="s">
        <v>155</v>
      </c>
    </row>
    <row r="4" spans="1:2">
      <c r="A4" s="4" t="s">
        <v>156</v>
      </c>
      <c r="B4" s="6" t="n">
        <v>1312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07:30:26Z</dcterms:created>
  <dcterms:modified xmlns:dcterms="http://purl.org/dc/terms/" xmlns:xsi="http://www.w3.org/2001/XMLSchema-instance" xsi:type="dcterms:W3CDTF">2019-11-25T07:30:26Z</dcterms:modified>
</cp:coreProperties>
</file>